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Nature of Business and" sheetId="6" state="visible" r:id="rId6"/>
    <sheet xmlns:r="http://schemas.openxmlformats.org/officeDocument/2006/relationships" name="Note 2 - Going Concern" sheetId="7" state="visible" r:id="rId7"/>
    <sheet xmlns:r="http://schemas.openxmlformats.org/officeDocument/2006/relationships" name="Note 3 - Notes and Other Receiv" sheetId="8" state="visible" r:id="rId8"/>
    <sheet xmlns:r="http://schemas.openxmlformats.org/officeDocument/2006/relationships" name="Note 4 - Land" sheetId="9" state="visible" r:id="rId9"/>
    <sheet xmlns:r="http://schemas.openxmlformats.org/officeDocument/2006/relationships" name="Note 5 - Notes Payable" sheetId="10" state="visible" r:id="rId10"/>
    <sheet xmlns:r="http://schemas.openxmlformats.org/officeDocument/2006/relationships" name="Note 6 - Related Party Transact" sheetId="11" state="visible" r:id="rId11"/>
    <sheet xmlns:r="http://schemas.openxmlformats.org/officeDocument/2006/relationships" name="Note 7 - Loss Per Share" sheetId="12" state="visible" r:id="rId12"/>
    <sheet xmlns:r="http://schemas.openxmlformats.org/officeDocument/2006/relationships" name="Note 8 - Income Taxes" sheetId="13" state="visible" r:id="rId13"/>
    <sheet xmlns:r="http://schemas.openxmlformats.org/officeDocument/2006/relationships" name="Note 9 - Stock Based Compensati" sheetId="14" state="visible" r:id="rId14"/>
    <sheet xmlns:r="http://schemas.openxmlformats.org/officeDocument/2006/relationships" name="Note 10 - Commitments and Conti" sheetId="15" state="visible" r:id="rId15"/>
    <sheet xmlns:r="http://schemas.openxmlformats.org/officeDocument/2006/relationships" name="Note 11 - Shareholders' Equity" sheetId="16" state="visible" r:id="rId16"/>
    <sheet xmlns:r="http://schemas.openxmlformats.org/officeDocument/2006/relationships" name="Note 12 - Subsequent Events" sheetId="17" state="visible" r:id="rId17"/>
    <sheet xmlns:r="http://schemas.openxmlformats.org/officeDocument/2006/relationships" name="Significant Accounting Policies" sheetId="18" state="visible" r:id="rId18"/>
    <sheet xmlns:r="http://schemas.openxmlformats.org/officeDocument/2006/relationships" name="Note 1 - Nature of Business a19" sheetId="19" state="visible" r:id="rId19"/>
    <sheet xmlns:r="http://schemas.openxmlformats.org/officeDocument/2006/relationships" name="Note 3 - Notes and Other Rece20" sheetId="20" state="visible" r:id="rId20"/>
    <sheet xmlns:r="http://schemas.openxmlformats.org/officeDocument/2006/relationships" name="Note 7 - Loss Per Share (Tables" sheetId="21" state="visible" r:id="rId21"/>
    <sheet xmlns:r="http://schemas.openxmlformats.org/officeDocument/2006/relationships" name="Note 9 - Stock Based Compensa22" sheetId="22" state="visible" r:id="rId22"/>
    <sheet xmlns:r="http://schemas.openxmlformats.org/officeDocument/2006/relationships" name="Note 11 - Shareholders' Equity " sheetId="23" state="visible" r:id="rId23"/>
    <sheet xmlns:r="http://schemas.openxmlformats.org/officeDocument/2006/relationships" name="Note 1 - Nature of Business a24" sheetId="24" state="visible" r:id="rId24"/>
    <sheet xmlns:r="http://schemas.openxmlformats.org/officeDocument/2006/relationships" name="Note 1 - Nature of Business a25" sheetId="25" state="visible" r:id="rId25"/>
    <sheet xmlns:r="http://schemas.openxmlformats.org/officeDocument/2006/relationships" name="Note 2 - Going Concern (Details" sheetId="26" state="visible" r:id="rId26"/>
    <sheet xmlns:r="http://schemas.openxmlformats.org/officeDocument/2006/relationships" name="Note 3 - Notes and Other Rece27" sheetId="27" state="visible" r:id="rId27"/>
    <sheet xmlns:r="http://schemas.openxmlformats.org/officeDocument/2006/relationships" name="Note 3 - Notes and Other Rece28" sheetId="28" state="visible" r:id="rId28"/>
    <sheet xmlns:r="http://schemas.openxmlformats.org/officeDocument/2006/relationships" name="Note 4 - Land (Details Textual)" sheetId="29" state="visible" r:id="rId29"/>
    <sheet xmlns:r="http://schemas.openxmlformats.org/officeDocument/2006/relationships" name="Note 5 - Notes Payable (Details" sheetId="30" state="visible" r:id="rId30"/>
    <sheet xmlns:r="http://schemas.openxmlformats.org/officeDocument/2006/relationships" name="Note 6 - Related Party Transa31" sheetId="31" state="visible" r:id="rId31"/>
    <sheet xmlns:r="http://schemas.openxmlformats.org/officeDocument/2006/relationships" name="Note 7 - Loss Per Share (Detail" sheetId="32" state="visible" r:id="rId32"/>
    <sheet xmlns:r="http://schemas.openxmlformats.org/officeDocument/2006/relationships" name="Note 7 - Loss Per Share - Sched" sheetId="33" state="visible" r:id="rId33"/>
    <sheet xmlns:r="http://schemas.openxmlformats.org/officeDocument/2006/relationships" name="Note 8 - Income Taxes (Details " sheetId="34" state="visible" r:id="rId34"/>
    <sheet xmlns:r="http://schemas.openxmlformats.org/officeDocument/2006/relationships" name="Note 9 - Stock Based Compensa35" sheetId="35" state="visible" r:id="rId35"/>
    <sheet xmlns:r="http://schemas.openxmlformats.org/officeDocument/2006/relationships" name="Note 9 - Stock Based Compensa36" sheetId="36" state="visible" r:id="rId36"/>
    <sheet xmlns:r="http://schemas.openxmlformats.org/officeDocument/2006/relationships" name="Note 10 - Commitments and Con37" sheetId="37" state="visible" r:id="rId37"/>
    <sheet xmlns:r="http://schemas.openxmlformats.org/officeDocument/2006/relationships" name="Note 11 - Shareholders' Equit38" sheetId="38" state="visible" r:id="rId38"/>
    <sheet xmlns:r="http://schemas.openxmlformats.org/officeDocument/2006/relationships" name="Note 11 - Shareholders' Equit39" sheetId="39" state="visible" r:id="rId39"/>
    <sheet xmlns:r="http://schemas.openxmlformats.org/officeDocument/2006/relationships" name="Note 12 - Subsequent Events (De" sheetId="40" state="visible" r:id="rId40"/>
  </sheets>
  <definedNames/>
  <calcPr calcId="124519" fullCalcOnLoad="1"/>
</workbook>
</file>

<file path=xl/sharedStrings.xml><?xml version="1.0" encoding="utf-8"?>
<sst xmlns="http://schemas.openxmlformats.org/spreadsheetml/2006/main" uniqueCount="490">
  <si>
    <t>Document And Entity Information - shares</t>
  </si>
  <si>
    <t>6 Months Ended</t>
  </si>
  <si>
    <t>Mar. 31, 2018</t>
  </si>
  <si>
    <t>Apr. 30, 2018</t>
  </si>
  <si>
    <t>Document Information [Line Items]</t>
  </si>
  <si>
    <t>Entity Registrant Name</t>
  </si>
  <si>
    <t>Americann, Inc.</t>
  </si>
  <si>
    <t>Entity Central Index Key</t>
  </si>
  <si>
    <t>Trading Symbol</t>
  </si>
  <si>
    <t>acan</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2</t>
  </si>
  <si>
    <t>Amendment Flag</t>
  </si>
  <si>
    <t>false</t>
  </si>
  <si>
    <t>Consolidated Balance Sheets (Current Period Unaudited) - USD ($)</t>
  </si>
  <si>
    <t>Sep. 30, 2017</t>
  </si>
  <si>
    <t>Current Assets:</t>
  </si>
  <si>
    <t>Cash and cash equivalents</t>
  </si>
  <si>
    <t>Restricted cash</t>
  </si>
  <si>
    <t xml:space="preserve"> </t>
  </si>
  <si>
    <t>Current portion of prepaid land lease</t>
  </si>
  <si>
    <t>Prepaid expenses and other current assets</t>
  </si>
  <si>
    <t>Total current assets</t>
  </si>
  <si>
    <t>Land held for sale</t>
  </si>
  <si>
    <t>Construction in progress</t>
  </si>
  <si>
    <t>Furniture and equipment (net of depreciation of $4,265 and $3,704)</t>
  </si>
  <si>
    <t>Website development costs (net of amortization of $35,736 and $28,820)</t>
  </si>
  <si>
    <t>Notes and other receivables (net of allowance of $469,699)</t>
  </si>
  <si>
    <t>Note receivable - related party</t>
  </si>
  <si>
    <t>Prepaid land lease and related deposits, net of current portion</t>
  </si>
  <si>
    <t>Security deposit and other assets</t>
  </si>
  <si>
    <t>Total assets</t>
  </si>
  <si>
    <t>Current Liabilities:</t>
  </si>
  <si>
    <t>Accounts payable and accrued expenses</t>
  </si>
  <si>
    <t>Interest payable (including $42,002 and $84,998 to related parties)</t>
  </si>
  <si>
    <t>Other payables</t>
  </si>
  <si>
    <t>Notes payable (net of discount of $1,235,104 and $0)</t>
  </si>
  <si>
    <t>Total current liabilities</t>
  </si>
  <si>
    <t>Notes payable - related party (inclusive of premium of $36,355 and $47,037)</t>
  </si>
  <si>
    <t>Total liabilities</t>
  </si>
  <si>
    <t>Commitments and contingencies - see Note 10</t>
  </si>
  <si>
    <t>Stockholders' Equity:</t>
  </si>
  <si>
    <t>Preferred stock, $0.0001 par value; 20,000,000 shares authorized; no shares issued and outstanding</t>
  </si>
  <si>
    <t>Common stock, $0.0001 par value; 100,000,000 shares authorized; 19,391,000 and 19,366,000 shares issued and outstanding as of March 31, 2018 and September 30, 2017, respectively</t>
  </si>
  <si>
    <t>Additional paid in capital</t>
  </si>
  <si>
    <t>Accumulated deficit</t>
  </si>
  <si>
    <t>Total stockholders' equity</t>
  </si>
  <si>
    <t>Total liabilities and stockholders' equity</t>
  </si>
  <si>
    <t>Consolidated Balance Sheets (Current Period Unaudited) (Parentheticals) - USD ($)</t>
  </si>
  <si>
    <t>Furniture and equipment, accmulated depreciation</t>
  </si>
  <si>
    <t>Website development costs, accumulation amortization</t>
  </si>
  <si>
    <t>Notes and other receivables, allowance</t>
  </si>
  <si>
    <t>Interest payable, related parties</t>
  </si>
  <si>
    <t>Note payable, discount</t>
  </si>
  <si>
    <t>Note payable, related party, discoun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Unaudited) - USD ($)</t>
  </si>
  <si>
    <t>3 Months Ended</t>
  </si>
  <si>
    <t>Mar. 31, 2017</t>
  </si>
  <si>
    <t>Revenues:</t>
  </si>
  <si>
    <t>Revenues</t>
  </si>
  <si>
    <t>Operating expenses:</t>
  </si>
  <si>
    <t>Advertising and marketing</t>
  </si>
  <si>
    <t>Professional fees</t>
  </si>
  <si>
    <t>General and administrative expenses</t>
  </si>
  <si>
    <t>Total operating expenses</t>
  </si>
  <si>
    <t>Loss from operations</t>
  </si>
  <si>
    <t>Other income (expense):</t>
  </si>
  <si>
    <t>Interest income</t>
  </si>
  <si>
    <t>Interest expense</t>
  </si>
  <si>
    <t>Other income (expense)</t>
  </si>
  <si>
    <t>Interest expense - related party</t>
  </si>
  <si>
    <t>Total other income (expense)</t>
  </si>
  <si>
    <t>Net loss</t>
  </si>
  <si>
    <t>Basic and diluted loss per common share (in dollars per share)</t>
  </si>
  <si>
    <t>Weighted average common shares outstanding (in shares)</t>
  </si>
  <si>
    <t>Service [Member]</t>
  </si>
  <si>
    <t>Consolidated Statements of Cash Flows (Unaudited) - USD ($)</t>
  </si>
  <si>
    <t>Cash flows from operating activities:</t>
  </si>
  <si>
    <t>Adjustments to reconcile net loss to net cash used in operating activities:</t>
  </si>
  <si>
    <t>Depreciation and amortization</t>
  </si>
  <si>
    <t>Stock based compensation and option expense</t>
  </si>
  <si>
    <t>Loss on disposal of land</t>
  </si>
  <si>
    <t>Amortization of equity instruments issued to lessor</t>
  </si>
  <si>
    <t>Amortization of debt discount/(premium)</t>
  </si>
  <si>
    <t>Changes in operating assets and liabilities:</t>
  </si>
  <si>
    <t>Interest receivable</t>
  </si>
  <si>
    <t>Prepaid expenses</t>
  </si>
  <si>
    <t>Notes receivable - related party</t>
  </si>
  <si>
    <t>Interest payable</t>
  </si>
  <si>
    <t>Interest payable - related party</t>
  </si>
  <si>
    <t>Net cash flows used in operations</t>
  </si>
  <si>
    <t>Cash flows from investing activities:</t>
  </si>
  <si>
    <t>Additions to construction in progress</t>
  </si>
  <si>
    <t>Payments received on notes receivable</t>
  </si>
  <si>
    <t>Advances made on notes receivable - related party</t>
  </si>
  <si>
    <t>Advances made on notes receivable</t>
  </si>
  <si>
    <t>Net cash flows provided by (used) in investing activities</t>
  </si>
  <si>
    <t>Cash flows from financing activities:</t>
  </si>
  <si>
    <t>Common stock issued for cash, net</t>
  </si>
  <si>
    <t>Proceeds from note payable</t>
  </si>
  <si>
    <t>Proceeds from the exercise of stock options</t>
  </si>
  <si>
    <t>Payments on note payable - related party</t>
  </si>
  <si>
    <t>Payments on notes payable</t>
  </si>
  <si>
    <t>Net cash flows provided by financing activities</t>
  </si>
  <si>
    <t>Net increase in cash, cash equivalents, and restricted cash</t>
  </si>
  <si>
    <t>Cash, cash equivalents, and restricted cash at beginning of period</t>
  </si>
  <si>
    <t>Cash, cash equivalents, and restricted cash at end of period</t>
  </si>
  <si>
    <t>Supplementary Disclosure of Cash Flow Information:</t>
  </si>
  <si>
    <t>Cash paid for interest</t>
  </si>
  <si>
    <t>Cash paid for income taxes</t>
  </si>
  <si>
    <t>Non-Cash Investing and Financing Activities:</t>
  </si>
  <si>
    <t>Shares and warrants issued to lessor as consideration for land lease</t>
  </si>
  <si>
    <t>Proceeds from sale of land used to satisfy debt obligations</t>
  </si>
  <si>
    <t>Debt discount related to warrants issued with debt and BCF</t>
  </si>
  <si>
    <t>Note 1 - Nature of Business and Basis of Presentation</t>
  </si>
  <si>
    <t>Notes to Financial Statements</t>
  </si>
  <si>
    <t>Organization, Consolidation, Basis of Presentation, Business Description and Accounting Policies [Text Block]</t>
  </si>
  <si>
    <t>NOTE 1. AmeriCann, Inc. ("the Company", “we”, “our” or "the Issuer") was organized under the laws of the State of Delaware on June 25, 2010. On January 17, 2014, 93% The Company offers a comprehensive, turnkey package of services that includes consulting, design, construction and financing to approved and licensed marijuana operators throughout the United States. The Company's business plan is based on the anticipated growth of the regulated marijuana market in the United States. The Company's activities are subject to significant risks and uncertainties including failure to secure funding to properly expand its operations. Basis of Presentation The (a) balance sheet as of September 30, 2017, three six March 31, 2018 2017, 10 December 4, 2017. not 2017 10 Certain prior period amounts have been reclassified to conform with current period presentation. These reclassifications have no Restricted Cash The following table provides a reconciliation of cash, cash equivalents and restricted cash reported within the consolidated balance sheets that sum to the total of the same such amounts in the consolidated statements of cash flows: March 31, September 30, 2017 Cash and cash equivalents $ 392,154 $ 1,627 Restricted cash 497,361 - Total cash, cash equivalents, and restricted cash shown in the cash flow statement $ 889,515 $ 1,627 Amounts included in restricted cash represent those required to be set aside by a contractual agreement with a lender for the payment of specific construction related expenditures as part of the Company’s property development in Massachusetts. See Notes 5 10. Recent Accounting Pronouncements In January 2018, No. 2018 01, 842 842; February 25, 2016, No. 2016 02, 842 842. 842 2016 02, not may 10 350 30. 2016 02. 842 not In July 2017, No. 2017 11, 260 480 815 no December 15, 2018, In May 2017, No. 2017 09, 718 1 2 718, 718. December 15, 2017, not In February 2017, No. 2017 05, 610 20 610 20, 610 20, May 2014 No. 2014 09, 606 December 15, 2017, No. 2014 09, In January 2017, No. 2017 03, 250 No. 2014 09, 606 No. 2016 02, 842 No. 2016 13, 326 not No. 2014 09 Between May 2014 December 2016, 606 five may December 15, 2017, not In November 2016, No. 2016 18, 230 December 15, 2017, first October 1, 2017. no In February 2016, No. 2016 02, 842 2016 02” 2016 02 2016 02, 12 2016 02 December 15, 2018 ( 2016 02</t>
  </si>
  <si>
    <t>Note 2 - Going Concern</t>
  </si>
  <si>
    <t>Substantial Doubt about Going Concern [Text Block]</t>
  </si>
  <si>
    <t>NOTE 2. The accompanying consolidated financial statements have been prepared assuming the Company will continue as a going concern, which contemplates, among other things, the realization of assets and satisfaction of liabilities in the normal course of business. The Company had an accumulated deficit of $10,973,457 $8,676,825 March 31, 2018 September 30, 2017, $922,268 $2,296,632 three six March 31, 2018, $1,253,604 $469,699 may not may not April 7, 2017. no not January 18, 2018, $1,045,000 18% April 18, 2015 January 18, 2018 $523,023. $1,568,023, March 15, 2018, $1,761,675. $1,045,000, 18% April 18, 2015 March 15, 2018 ( $550,000 $113,865 $52,810 $32,562 March 15, 2018 not not Management believes that the actions presently being taken to further implement the Company’s business plan and generate additional revenues provide the opportunity for the Company to continue as a going concern. While the Company believes in the viability of its strategy to generate additional revenues and in its ability to raise additional funds, there can be no not</t>
  </si>
  <si>
    <t>Note 3 - Notes and Other Receivables</t>
  </si>
  <si>
    <t>Loans, Notes, Trade and Other Receivables Disclosure [Text Block]</t>
  </si>
  <si>
    <t>NOTE 3. Notes and other receivables as of March 31, 2018 September 30, 2017, March 31, September 30, 2017 Notes and other receivables from WGP, a licensed medical marijuana cultivator; $673,294 note secured by personal property of the borrower, interest rate of 18.0%; accrued consulting fees of $40,000, construction advances of $332,357 and accrued interest of $207,953. Net of reserves of $469,699. All amounts are due and payable immediately. 783,905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29,634, and accrued interest of $27,488; unsecured. 157,122 125,327 $ 941,027 $ 905,642 The notes and other receivables from WGP are classified as long term due to ongoing disputes between the Company and WGP. The Company recently won an arbitration hearing against WGP, but will not</t>
  </si>
  <si>
    <t>Note 4 - Land</t>
  </si>
  <si>
    <t>Land [Member]</t>
  </si>
  <si>
    <t>Property, Plant and Equipment Disclosure [Text Block]</t>
  </si>
  <si>
    <t>NOTE 4. On July 31, 2014, five 4200 $2,250,809. October 5, 2017, $1,760,000 third September 30, 2017 $1,611,312, September 30, 2017 $1,611,312. The land sale was completed on December 4, 2017 $2,861 December 31, 2017 $990,000 $17,088 $601,363 $800,000 second</t>
  </si>
  <si>
    <t>Note 5 - Notes Payable</t>
  </si>
  <si>
    <t>Debt Disclosure [Text Block]</t>
  </si>
  <si>
    <t>NOTE 5. Unrelated The Company maintained a loan secured by a first five six March 31, 2018, $990,000 4. On August 25, 2017, $150,000. 12% May 31, 2018. March 31, 2018, $0 $85. $89,677 six March 31, 2018. $85 $0 three March 31, 2018 2017, $3,142 $0 six March 31, 2018 2017, Convertible loans On October 5, 2017, $128,000 12% October 5, 2018. April 5, 2018 may 15% 35%. April 5, 2018, may not April 5, 2018, $1.35, 1 65 2 $1.00, $1.35, 1 2 two fifteen $3,000 March 31, 2018. not no March 31, 2018. $750 $0 three March 31, 2018 2017, $1,500 $0 six March 31, 2018 2017, On November 13, 2017, $68,000 12% November 13, 2018. May 13, 2018 may 15% 35%. May 13, 2018, may not May 13, 2018, $1.35, 1 65 2 $1.00, $1.35, 1 2 two fifteen $3,000 March 31, 2018. not no March 31, 2018. $750 $0 three March 31, 2018 2017, $1,250 $0 six March 31, 2018 2017 Construction loan On October 30, 2017 $800,000 three first 3 Nov 17, 2017, The loan bears interest at 8% April 30, 2018, $1.50, may 5 As further consideration for the loan, the Company issued warrants to the Lenders which allow the Lenders to purchase up to 660,000 $1.50 October 30, 2022. 660,000 $442,388 $357,612 As described in Note 4, December 4, 2017, $601,363 not $779,725 $0 six March 31, 2018 2017, December 2017 Convertible Note Offering On December 29, 2017 $800,000 8% December 31, 2018. may $1.50 The note holders also received warrants which entitle the note holders to purchase up to 533,333 $1.50 October 17, 2022. GVC Capital LLC acted as the placement agent for the offering and received a cash commission of $64,000, 106,667 $1.50 December 29, 2022. The Company allocated the proceeds between the note and the warrants based on their relative fair values. The relative fair value of the 640,000 $607,024 $128,976 The $64,000 $48,562 $15,438, All debt discounts are being recognized on a straight-line basis over the terms of the notes. Amortization expense related to the debt discounts were $187,859 $0 six March 31, 2018 2017, February 2018 On February 12, 2018 $810,000 8% December 31, 2018. may $1.50 The note holders also received warrants which entitle the note holders to purchase up to 540,000 $1.50 October 17, 2022. The Company allocated the proceeds between the note and the warrants based on their relative fair values. The relative fair value of the 540,000 $523,013 $286,987 All debt discounts are being recognized on a straight-line basis over the terms of the notes. Amortization expense related to the debt discounts were $162,000 $0 six March 31, 2018 2017, Related Party On February 1, 2016, $200,000. May 1, 2016, $1,000,000. July 14, 2016, $521,297 $2,431,646. one On July 14, 2016, two Of the amounts owed to SCP, $500,000 400,000 $1.25 The remaining $1,931,646 two The first $1,000,000, 9.5% December 31, 2019. $1.25 not If the average closing price of our common stock is at least $2.50 twenty twenty 100,000 may, 10 twenty 45 The second $931,646, 8% December 31, 2019. not first December 31, 2019. Accrued interest on these notes payable was $42,002 $84,998 March 31, 2018 September 30, 2017, In connection with the debt modification agreement, we issued SCP warrants to purchase 800,000 $1.50 800,000 $3.00 June 30, 2020. $72,651 March 31, 2018, $1,931,646, $36,355. $10,682 $14,932 six March 31, 2018 2017,</t>
  </si>
  <si>
    <t>Note 6 - Related Party Transactions</t>
  </si>
  <si>
    <t>Related Party Transactions Disclosure [Text Block]</t>
  </si>
  <si>
    <t>NOTE 6. Strategic Capital Partners. March 31, 2018 September 30, 2017, $1,968,001 $1,978,683, Interest expense was $36,461 $36,634 three March 31, 2018 2017, $73,851 $69,602 six March 31, 2018 2017. $42,002 $84,998 March 31, 2018 September 30, 2017, $106,396 March 31, 2018, $127,529 six March 31, 2018. Coastal Compassion. April 7, 2016, one Pursuant to the agreements, we agreed to provide CCI with financing of up to $2.5 five 18% three April 1, 2016, $10,000 not As of March 31, 2018, $157,122, $129,634, $27,488.</t>
  </si>
  <si>
    <t>Note 7 - Loss Per Share</t>
  </si>
  <si>
    <t>Earnings Per Share [Text Block]</t>
  </si>
  <si>
    <t>NOTE 7. The following table sets forth the computation of basic and diluted net loss per share: Three Months Ended Six Months Ended March 31, March 31, 2018 2017 2018 2017 Net loss attributable to common stockholders $ (922,268 ) $ (595,288 ) $ (2,296,632 ) $ (1,029,733 ) Basic weighted average outstanding shares of common stock 19,376,278 19,136,555 19,371,082 18,706,825 Dilutive effects of common share equivalents - - - - Dilutive weighted average outstanding shares of common stock 19,376,278 19,136,555 19,371,082 18,706,825 Basic and diluted net loss per share of common stock $ (0.05 ) $ (0.03 ) $ (0.12 ) $ (0.06 ) As of March 31, 2018, 180,000 10,306,000 March 31, 2017, 1,155,000 9,981,000</t>
  </si>
  <si>
    <t>Note 8 - Income Taxes</t>
  </si>
  <si>
    <t>Income Tax Disclosure [Text Block]</t>
  </si>
  <si>
    <t>NOTE 8. We did not three six March 31, 2018. zero not March 31, 2018. As of March 31, 2018, not no September 30, 2017.</t>
  </si>
  <si>
    <t>Note 9 - Stock Based Compensation</t>
  </si>
  <si>
    <t>Disclosure of Compensation Related Costs, Share-based Payments [Text Block]</t>
  </si>
  <si>
    <t>NOTE 9. Restricted Stock Awards. March 31, 2018, no $0 $18,725 three March 31, 2018 2017, $0 $37,450 six March 31, 2018 2017, March 31, 2018, no Stock Options . no March 31, 2018. Weighted Weighted Average Average Contractual Aggregate Number of Exercise Term Intrinsic Shares Price (Years) Value Outstanding and exerciseable at September 30, 2017 1,305,000 $ 8.29 0.6 $ 431,200 Granted - $ - - - Cancelled/Expired (1,100,000 ) 9.45 - - Exercised 25,000 0.75 - - Outstanding as of March 31, 2018 180,000 $ 2.21 2.21 $ - Vested and expected to vest at March 31, 2018 180,000 $ 2.21 2.21 $ - Exercisable at March 31, 2018 180,000 $ 2.21 2.21 $ 35,700 There was no three six March 31, 2018 2017. March 31, 2018, no</t>
  </si>
  <si>
    <t>Note 10 - Commitments and Contingencies</t>
  </si>
  <si>
    <t>Commitments and Contingencies Disclosure [Text Block]</t>
  </si>
  <si>
    <t>NOTE 10. Coastal Compassion. April 7, 2016, one Pursuant to the agreements, we agreed to provide CCI with financing of up to $2.5 five 18% three April 1, 2016, $10,000 not As of March 31, 2018, $157,122, $129,634, $27,488. Operating Leases Land On October 17, 2016, 52.6 $925,000 $4,475,000. $3,550,000 47 As part of a simultaneous transaction, the Company assigned the property rights to MMP for a nominal fee and entered a lease agreement pursuant to which MMP agreed to lease the property to the Company for an initial term of fifty 50 four 4 ten 10 The lease payments will be the greater of (a) $30,000 $0.38 1.5% not five 5 Between October 17, 2016 April 17, 2017, April 17, 2017. April 17, 2017, Under the terms of the lease, the Company had six $2.6 first six six October 17, 2017, 16 October 17, 2016 $2.6 100,000 $1.50 October 17, 2022. $0 $171,307 three six March 31, 2018, On February 16, 2018, 18 October 17, 2016 $2.6 50,000 $1.50 October 17, 2022. $135,354 three March 31, 2018, The Company received a credit for the $925,000 fifty 50 $1,542 In connection with the sale of the property to MMP and the lease, the Company and MMP entered into a Share Purchase Agreement pursuant to which the Company issued to MMP 100,000 $0.0001 3,640,000 $1.00 October 17, 2018 October 17, 2020. not ● Risk-free interest rate – 1.12 ● Expected term – 4.0 ● Volatility – 100 The Company allocated $1,899,966 $73,000, The lease expense was $99,865 $208,184 three March 31, 2018 2017, $199,730 $307,036 six March 31, 2018 2017, March 31, 2018, $170,748 2018, $341,496 2019 2022, $15,026,024 Office space The Company leases its office space located at 1550 80202 $1,845 Except as described above, the Company has no</t>
  </si>
  <si>
    <t>Note 11 - Shareholders' Equity</t>
  </si>
  <si>
    <t>Stockholders' Equity Note Disclosure [Text Block]</t>
  </si>
  <si>
    <t>NOTE 11. Equity Line Agreement. December 12, 2017, $10,000,000 During the term of the Agreement, the Company, at its sole discretion, may one 10 $500,000. A closing will occur on the date which is no five no seven The amount to be paid by MSC on a particular Closing Date will be determined by dividing the dollar amount specified in the Put Notice by the Purchase Price. The Purchase Price is 90% five no may not The Company may 75% may, not $1.00 The Company is under no The equity line agreement has a term of 18 February 14, 2018 During the three six March 31, 2018, 25,000 $18,750 Warrants. six March 31, 2018 Weighted Weighted Average Average Contractual Aggregate Number of Exercise Term Intrinsic Shares Price (Years) Value Outstanding and exerciseable at September 30, 2017 10,166,000 $ 3.68 2.4 $ - Granted 1,940,000 $ 1.50 4.8 Cancelled/Expired (1,800,000 ) 9.33 Exercised - Outstanding as of March 31, 2018 10,306,000 $ 2.30 2.4 $ 4,768,201 Vested and expected to vest at March 31, 2018 10,306,000 $ 2.40 2.4 $ 4,768,201 Exercisable at March 31, 2018 6,566,000 $ 2.40 2.4 $ 1,302,601 As disclosed in Notes 5 10, 1,940,000 $1.50 ● Expected term – 3 5 ● Volatility – 163% 176% ● Risk-free rate – 1.73% 2.61% ● Stock price - $1.74 $4.09 ● Expected dividends – $0 For those warrants that were issued with debt, the proceeds were allocated to the respective instruments on a pro rata basis based on the fair value of each instrument. See Note 5.</t>
  </si>
  <si>
    <t>Note 12 - Subsequent Events</t>
  </si>
  <si>
    <t>Subsequent Events [Text Block]</t>
  </si>
  <si>
    <t>NOTE 12. On October 17, 2016, 52.6 As part of a simultaneous transaction, the Company sold the property to Massachusetts Medical Properties, LLC (“MMP”) and the Company and MMP entered into a lease, pursuant to which MMP leased the property to the Company for an initial term of fifty Under the terms of the lease, the Company had until October 16, 2017 first October 17, 2017 16 October 17, 2016 $2.6 first On April 17, 2018 third 20 October 17, 2016 $2.6 first $2.6 20 October 17, 2016, As further consideration for the third 50,000 $1.50 October 17, 2022. On April 5, 2018, $128,000 5.</t>
  </si>
  <si>
    <t>Significant Accounting Policies (Policies)</t>
  </si>
  <si>
    <t>Accounting Policies [Abstract]</t>
  </si>
  <si>
    <t>Basis of Accounting, Policy [Policy Text Block]</t>
  </si>
  <si>
    <t>Basis of Presentation The (a) balance sheet as of September 30, 2017, three six March 31, 2018 2017, 10 December 4, 2017. not 2017 10 Certain prior period amounts have been reclassified to conform with current period presentation. These reclassifications have no</t>
  </si>
  <si>
    <t>Cash and Cash Equivalents, Restricted Cash and Cash Equivalents, Policy [Policy Text Block]</t>
  </si>
  <si>
    <t>Restricted Cash The following table provides a reconciliation of cash, cash equivalents and restricted cash reported within the consolidated balance sheets that sum to the total of the same such amounts in the consolidated statements of cash flows: March 31, September 30, 2017 Cash and cash equivalents $ 392,154 $ 1,627 Restricted cash 497,361 - Total cash, cash equivalents, and restricted cash shown in the cash flow statement $ 889,515 $ 1,627 Amounts included in restricted cash represent those required to be set aside by a contractual agreement with a lender for the payment of specific construction related expenditures as part of the Company’s property development in Massachusetts. See Notes 5 10.</t>
  </si>
  <si>
    <t>New Accounting Pronouncements, Policy [Policy Text Block]</t>
  </si>
  <si>
    <t>Recent Accounting Pronouncements In January 2018, No. 2018 01, 842 842; February 25, 2016, No. 2016 02, 842 842. 842 2016 02, not may 10 350 30. 2016 02. 842 not In July 2017, No. 2017 11, 260 480 815 no December 15, 2018, In May 2017, No. 2017 09, 718 1 2 718, 718. December 15, 2017, not In February 2017, No. 2017 05, 610 20 610 20, 610 20, May 2014 No. 2014 09, 606 December 15, 2017, No. 2014 09, In January 2017, No. 2017 03, 250 No. 2014 09, 606 No. 2016 02, 842 No. 2016 13, 326 not No. 2014 09 Between May 2014 December 2016, 606 five may December 15, 2017, not In November 2016, No. 2016 18, 230 December 15, 2017, first October 1, 2017. no In February 2016, No. 2016 02, 842 2016 02” 2016 02 2016 02, 12 2016 02 December 15, 2018 ( 2016 02</t>
  </si>
  <si>
    <t>Note 1 - Nature of Business and Basis of Presentation (Tables)</t>
  </si>
  <si>
    <t>Notes Tables</t>
  </si>
  <si>
    <t>Cash, Cash Equivalents, and Restricted Cash [Table Text Block]</t>
  </si>
  <si>
    <t xml:space="preserve"> March 31, September 30, 2017 Cash and cash equivalents $ 392,154 $ 1,627 Restricted cash 497,361 - Total cash, cash equivalents, and restricted cash shown in the cash flow statement $ 889,515 $ 1,627 </t>
  </si>
  <si>
    <t>Note 3 - Notes and Other Receivables (Tables)</t>
  </si>
  <si>
    <t>Schedule of Accounts, Notes, Loans and Financing Receivable [Table Text Block]</t>
  </si>
  <si>
    <t xml:space="preserve"> March 31, September 30, 2017 Notes and other receivables from WGP, a licensed medical marijuana cultivator; $673,294 note secured by personal property of the borrower, interest rate of 18.0%; accrued consulting fees of $40,000, construction advances of $332,357 and accrued interest of $207,953. Net of reserves of $469,699. All amounts are due and payable immediately. 783,905 780,315 Related party note receivable from CCI, a non-profit corporation, financing of up to $2.5 million through April 2021, interest rate of 18.0%; monthly principal and interest payments commencing the sixth month after CCI begins to generate sales; construction and working capital advances of $129,634, and accrued interest of $27,488; unsecured. 157,122 125,327 $ 941,027 $ 905,642 </t>
  </si>
  <si>
    <t>Note 7 - Loss Per Share (Tables)</t>
  </si>
  <si>
    <t>Schedule of Earnings Per Share, Basic and Diluted [Table Text Block]</t>
  </si>
  <si>
    <t xml:space="preserve"> Three Months Ended Six Months Ended March 31, March 31, 2018 2017 2018 2017 Net loss attributable to common stockholders $ (922,268 ) $ (595,288 ) $ (2,296,632 ) $ (1,029,733 ) Basic weighted average outstanding shares of common stock 19,376,278 19,136,555 19,371,082 18,706,825 Dilutive effects of common share equivalents - - - - Dilutive weighted average outstanding shares of common stock 19,376,278 19,136,555 19,371,082 18,706,825 Basic and diluted net loss per share of common stock $ (0.05 ) $ (0.03 ) $ (0.12 ) $ (0.06 )</t>
  </si>
  <si>
    <t>Note 9 - Stock Based Compensation (Tables)</t>
  </si>
  <si>
    <t>Share-based Compensation, Stock Options, Activity [Table Text Block]</t>
  </si>
  <si>
    <t xml:space="preserve"> Weighted Weighted Average Average Contractual Aggregate Number of Exercise Term Intrinsic Shares Price (Years) Value Outstanding and exerciseable at September 30, 2017 1,305,000 $ 8.29 0.6 $ 431,200 Granted - $ - - - Cancelled/Expired (1,100,000 ) 9.45 - - Exercised 25,000 0.75 - - Outstanding as of March 31, 2018 180,000 $ 2.21 2.21 $ - Vested and expected to vest at March 31, 2018 180,000 $ 2.21 2.21 $ - Exercisable at March 31, 2018 180,000 $ 2.21 2.21 $ 35,700 </t>
  </si>
  <si>
    <t>Note 11 - Shareholders' Equity (Tables)</t>
  </si>
  <si>
    <t>Schedule of Stockholders' Equity Note, Warrants or Rights [Table Text Block]</t>
  </si>
  <si>
    <t xml:space="preserve"> Weighted Weighted Average Average Contractual Aggregate Number of Exercise Term Intrinsic Shares Price (Years) Value Outstanding and exerciseable at September 30, 2017 10,166,000 $ 3.68 2.4 $ - Granted 1,940,000 $ 1.50 4.8 Cancelled/Expired (1,800,000 ) 9.33 Exercised - Outstanding as of March 31, 2018 10,306,000 $ 2.30 2.4 $ 4,768,201 Vested and expected to vest at March 31, 2018 10,306,000 $ 2.40 2.4 $ 4,768,201 Exercisable at March 31, 2018 6,566,000 $ 2.40 2.4 $ 1,302,601 </t>
  </si>
  <si>
    <t>Note 1 - Nature of Business and Basis of Presentation (Details Textual)</t>
  </si>
  <si>
    <t>Jan. 17, 2014</t>
  </si>
  <si>
    <t>Ownership Percentage, Transfered</t>
  </si>
  <si>
    <t>93.00%</t>
  </si>
  <si>
    <t>Note 1 - Nature of Business and Basis of Presentation - Restricted Cash (Details) - USD ($)</t>
  </si>
  <si>
    <t>Sep. 30, 2016</t>
  </si>
  <si>
    <t>Total cash, cash equivalents, and restricted cash shown in the cash flow statement</t>
  </si>
  <si>
    <t>Note 2 - Going Concern (Details Textual) - USD ($)</t>
  </si>
  <si>
    <t>Mar. 15, 2018</t>
  </si>
  <si>
    <t>Jan. 18, 2018</t>
  </si>
  <si>
    <t>Retained Earnings (Accumulated Deficit), Ending Balance</t>
  </si>
  <si>
    <t>Net Income (Loss) Attributable to Parent, Total</t>
  </si>
  <si>
    <t>Allowance for Notes, Loans and Financing Receivable, Noncurrent</t>
  </si>
  <si>
    <t>Demand for Arbitration against WGP [Member]</t>
  </si>
  <si>
    <t>Litigation Settlement, Amount Awarded from Other Party</t>
  </si>
  <si>
    <t>Litigation Settlement, Amount Awarded Receivable from Other Party, Interest Rate</t>
  </si>
  <si>
    <t>18.00%</t>
  </si>
  <si>
    <t>Litigation Settlement Interest</t>
  </si>
  <si>
    <t>Litigation Settlement, Amount Awarded from Other Party, Including Interest</t>
  </si>
  <si>
    <t>Litigation Settlement, Amount Awarded from Other Party, Attorney Fees and Costs</t>
  </si>
  <si>
    <t>Litigation Settlement, Amount Awarded from Other Party, Arbitration Fees and Expenses</t>
  </si>
  <si>
    <t>Litigation Settlement, Return of Deposits</t>
  </si>
  <si>
    <t>Wellness Group Pharms LLC [Member]</t>
  </si>
  <si>
    <t>Notes, Loans and Financing Receivable, Gross, Noncurrent</t>
  </si>
  <si>
    <t>Note 3 - Notes and Other Receivables - Schedule of Notes Receivables (Details) - USD ($)</t>
  </si>
  <si>
    <t>Notes and other receivables</t>
  </si>
  <si>
    <t>Coastal Compassion Inc. [Member]</t>
  </si>
  <si>
    <t>Note 3 - Notes and Other Receivables - Schedule of Notes Receivables (Details) (Parentheticals) - USD ($)</t>
  </si>
  <si>
    <t>12 Months Ended</t>
  </si>
  <si>
    <t>Secured note</t>
  </si>
  <si>
    <t>Interest rate</t>
  </si>
  <si>
    <t>Accrued consulting fees</t>
  </si>
  <si>
    <t>Construction advances</t>
  </si>
  <si>
    <t>Accrued interest</t>
  </si>
  <si>
    <t>Maximum financing amount</t>
  </si>
  <si>
    <t>Note 4 - Land (Details Textual)</t>
  </si>
  <si>
    <t>Dec. 04, 2017USD ($)a</t>
  </si>
  <si>
    <t>Oct. 05, 2017USD ($)</t>
  </si>
  <si>
    <t>Jul. 31, 2014USD ($)a</t>
  </si>
  <si>
    <t>Mar. 31, 2018USD ($)</t>
  </si>
  <si>
    <t>Mar. 31, 2017USD ($)</t>
  </si>
  <si>
    <t>Sep. 30, 2017USD ($)</t>
  </si>
  <si>
    <t>Area of Land | a</t>
  </si>
  <si>
    <t>Payments to Acquire Land Held-for-use</t>
  </si>
  <si>
    <t>Land</t>
  </si>
  <si>
    <t>Assets Held-for-sale, Not Part of Disposal Group, Noncurrent</t>
  </si>
  <si>
    <t>Gain (Loss) on Disposition of Property Plant Equipment, Total</t>
  </si>
  <si>
    <t>Repayments of Notes Payable</t>
  </si>
  <si>
    <t>Interest Paid, Excluding Capitalized Interest, Operating Activities</t>
  </si>
  <si>
    <t>Unrelated Party [Member] | Construction Loans [Member]</t>
  </si>
  <si>
    <t>Debt Instrument, Face Amount</t>
  </si>
  <si>
    <t>Loan Secured by Land [Member]</t>
  </si>
  <si>
    <t>Parcel of Land in Denver, Colorado [Member]</t>
  </si>
  <si>
    <t>Proceeds from Sale of Land Held-for-use</t>
  </si>
  <si>
    <t>Note 5 - Notes Payable (Details Textual)</t>
  </si>
  <si>
    <t>Feb. 12, 2018USD ($)$ / sharesshares</t>
  </si>
  <si>
    <t>Dec. 29, 2017USD ($)$ / sharesshares</t>
  </si>
  <si>
    <t>Nov. 13, 2017USD ($)$ / shares</t>
  </si>
  <si>
    <t>Oct. 30, 2017USD ($)$ / sharesshares</t>
  </si>
  <si>
    <t>Oct. 05, 2017USD ($)$ / shares</t>
  </si>
  <si>
    <t>Jul. 14, 2016USD ($)$ / sharesshares</t>
  </si>
  <si>
    <t>Mar. 31, 2018USD ($)$ / shares</t>
  </si>
  <si>
    <t>Sep. 30, 2017USD ($)$ / shares</t>
  </si>
  <si>
    <t>Aug. 25, 2017USD ($)</t>
  </si>
  <si>
    <t>May 01, 2016USD ($)</t>
  </si>
  <si>
    <t>Feb. 01, 2016USD ($)</t>
  </si>
  <si>
    <t>Jul. 31, 2014a</t>
  </si>
  <si>
    <t>Interest Expense, Total</t>
  </si>
  <si>
    <t>Amortization of Debt Discount (Premium)</t>
  </si>
  <si>
    <t>Class of Warrant or Right, Exercise Price of Warrants or Rights | $ / shares</t>
  </si>
  <si>
    <t>Debt Instrument, Unamortized Discount, Total</t>
  </si>
  <si>
    <t>Strategic Capital Partners [Member]</t>
  </si>
  <si>
    <t>Debt Instrument, Convertible, Conversion Price | $ / shares</t>
  </si>
  <si>
    <t>Line of Credit Outstanding Amount Assumed by Related Party</t>
  </si>
  <si>
    <t>Notes Payable, Related Parties</t>
  </si>
  <si>
    <t>Debt Conversion, Converted Instrument, Shares Issued | shares</t>
  </si>
  <si>
    <t>Debt Instrument, Unamortized Premium, Total</t>
  </si>
  <si>
    <t>Strategic Capital Partners [Member] | Debt Converted into Common Stock [Member]</t>
  </si>
  <si>
    <t>Debt Conversion, Original Debt, Amount</t>
  </si>
  <si>
    <t>Strategic Capital Partners [Member] | Debt Converted into Promissory Notes [Member]</t>
  </si>
  <si>
    <t>Warrants Issued to Unrelated Parties Lenders [Member]</t>
  </si>
  <si>
    <t>Class of Warrant or Right, Number of Securities Called by Warrants or Rights | shares</t>
  </si>
  <si>
    <t>Warrant to Related Party, Set 1 [Member] | Strategic Capital Partners [Member]</t>
  </si>
  <si>
    <t>Warrants to Purchase Additional Shares [Member] | Strategic Capital Partners [Member]</t>
  </si>
  <si>
    <t>Unrelated Party [Member]</t>
  </si>
  <si>
    <t>Line of Credit Facility, Current Borrowing Capacity</t>
  </si>
  <si>
    <t>Debt Instrument, Interest Rate, Stated Percentage</t>
  </si>
  <si>
    <t>8.00%</t>
  </si>
  <si>
    <t>Proceeds from Issuance of Long-term Debt, Total</t>
  </si>
  <si>
    <t>Debt Instrument, Convertible, Beneficial Conversion Feature</t>
  </si>
  <si>
    <t>Promissory Notes [member] | Unrelated Party [Member]</t>
  </si>
  <si>
    <t>Line of Credit Facility, Maximum Borrowing Capacity</t>
  </si>
  <si>
    <t>12.00%</t>
  </si>
  <si>
    <t>Long-term Line of Credit, Total</t>
  </si>
  <si>
    <t>Interest Payable</t>
  </si>
  <si>
    <t>Repayments of Lines of Credit</t>
  </si>
  <si>
    <t>Loans Due and Payable on October 5, 2018 [Member] | Unrelated Party [Member] | Convertible Debt [Member]</t>
  </si>
  <si>
    <t>Debt Instrument, Conversion Price, Market Price | $ / shares</t>
  </si>
  <si>
    <t>Debt Instrument, Variable Conversion Price, Input, Percentage</t>
  </si>
  <si>
    <t>65.00%</t>
  </si>
  <si>
    <t>Debt Instrument, Fixed Conversion Price | $ / shares</t>
  </si>
  <si>
    <t>Loans Due and Payable on October 5, 2018 [Member] | Unrelated Party [Member] | Convertible Debt [Member] | Minimum [Member]</t>
  </si>
  <si>
    <t>Debt Instrument, Prepay, Premiums, Percentage</t>
  </si>
  <si>
    <t>15.00%</t>
  </si>
  <si>
    <t>Loans Due and Payable on October 5, 2018 [Member] | Unrelated Party [Member] | Convertible Debt [Member] | Maximum [Member]</t>
  </si>
  <si>
    <t>35.00%</t>
  </si>
  <si>
    <t>Loans Due and Payable on November 13, 2018 [Member] | Unrelated Party [Member] | Convertible Debt [Member]</t>
  </si>
  <si>
    <t>Loans Due and Payable on November 13, 2018 [Member] | Unrelated Party [Member] | Convertible Debt [Member] | Minimum [Member]</t>
  </si>
  <si>
    <t>Loans Due and Payable on November 13, 2018 [Member] | Unrelated Party [Member] | Convertible Debt [Member] | Maximum [Member]</t>
  </si>
  <si>
    <t>December 2017 Convertible Notes [Member] | GVC Capital LLC [Member]</t>
  </si>
  <si>
    <t>Payments of Debt Issuance Costs</t>
  </si>
  <si>
    <t>Adjustments to Additional Paid in Capital, Warrant Issued</t>
  </si>
  <si>
    <t>December 2017 Convertible Notes [Member] | Warrants Issued to Accredited Investors [Member]</t>
  </si>
  <si>
    <t>December 2017 Convertible Notes [Member] | Warrants Issued to Placement Agent [Member]</t>
  </si>
  <si>
    <t>December 2017 Convertible Notes [Member] | Warrants Issued to Accredited Investors and Placement Agent [Member]</t>
  </si>
  <si>
    <t>December 2017 Convertible Notes [Member] | Accredited Investors [Member] | Convertible Debt [Member]</t>
  </si>
  <si>
    <t>February 2018 Convertible Notes [Member] | Warrants Issued to Accredited Investors [Member]</t>
  </si>
  <si>
    <t>February 2018 Convertible Notes [Member] | Accredited Investors [Member] | Convertible Debt [Member]</t>
  </si>
  <si>
    <t>Promissory Note One [Member] | Strategic Capital Partners [Member]</t>
  </si>
  <si>
    <t>9.50%</t>
  </si>
  <si>
    <t>Average Closing Price per Share | $ / shares</t>
  </si>
  <si>
    <t>Convertible Debt, Number of Trading Days</t>
  </si>
  <si>
    <t>Average Daily Volume Of Shares Trades | shares</t>
  </si>
  <si>
    <t>Period to Notify End of Right to Convert Notes</t>
  </si>
  <si>
    <t>10 days</t>
  </si>
  <si>
    <t>Period before Right to Convert Notes Expires</t>
  </si>
  <si>
    <t>45 days</t>
  </si>
  <si>
    <t>Promissory Note Two [Member] | Strategic Capital Partners [Member]</t>
  </si>
  <si>
    <t>Note 6 - Related Party Transactions (Details Textual) - USD ($)</t>
  </si>
  <si>
    <t>Apr. 07, 2016</t>
  </si>
  <si>
    <t>Jul. 14, 2016</t>
  </si>
  <si>
    <t>Interest Expense, Related Party</t>
  </si>
  <si>
    <t>Interest Payable, Current</t>
  </si>
  <si>
    <t>Interest Paid, Including Capitalized Interest, Operating and Investing Activities, Total</t>
  </si>
  <si>
    <t>Strategic Capital Partners [Member] | Notes Payable Converted to Promissory Notes [Member]</t>
  </si>
  <si>
    <t>Working Capital Advances</t>
  </si>
  <si>
    <t>Working Capital Advances, Term</t>
  </si>
  <si>
    <t>5 years</t>
  </si>
  <si>
    <t>Note Receivable, Interest Rate</t>
  </si>
  <si>
    <t>Consulting Services Term</t>
  </si>
  <si>
    <t>3 years</t>
  </si>
  <si>
    <t>Consulting Services Revenue Monthly</t>
  </si>
  <si>
    <t>Coastal Compassion Inc. [Member] | Construction and Working Capital Advances [Member]</t>
  </si>
  <si>
    <t>Due from Related Parties, Total</t>
  </si>
  <si>
    <t>Coastal Compassion Inc. [Member] | Construction and Working Capital Advances Excluding Accrued Interest [Member]</t>
  </si>
  <si>
    <t>Coastal Compassion Inc. [Member] | Construction and Working Capital Advances Related Accrued Interest [Member]</t>
  </si>
  <si>
    <t>Coastal Compassion Inc. [Member] | Maximum [Member]</t>
  </si>
  <si>
    <t>Note 7 - Loss Per Share (Details Textual) - shares</t>
  </si>
  <si>
    <t>Employee Stock Option [Member]</t>
  </si>
  <si>
    <t>Antidilutive Securities Excluded from Computation of Earnings Per Share, Amount</t>
  </si>
  <si>
    <t>Warrant [Member]</t>
  </si>
  <si>
    <t>Note 7 - Loss Per Share - Schedule of Earnings Per Share, Basic and Diluted (Details) - USD ($)</t>
  </si>
  <si>
    <t>Basic weighted average outstanding shares of common stock (in shares)</t>
  </si>
  <si>
    <t>Dilutive effects of common share equivalents (in shares)</t>
  </si>
  <si>
    <t>Dilutive weighted average outstanding shares of common stock (in shares)</t>
  </si>
  <si>
    <t>Note 8 - Income Taxes (Details Textual) $ in Thousands</t>
  </si>
  <si>
    <t>Income Tax Expense (Benefit), Total</t>
  </si>
  <si>
    <t>Unrecognized Tax Benefits, Ending Balance</t>
  </si>
  <si>
    <t>Deferred Income Tax Assets, Net, Total</t>
  </si>
  <si>
    <t>Note 9 - Stock Based Compensation (Details Textual) - USD ($) shares in Thousands</t>
  </si>
  <si>
    <t>Restricted Stock [Member]</t>
  </si>
  <si>
    <t>Share-based Compensation Arrangement by Share-based Payment Award, Equity Instruments Other than Options, Nonvested, Number, Ending Balance</t>
  </si>
  <si>
    <t>Allocated Share-based Compensation Expense, Total</t>
  </si>
  <si>
    <t>Employee Service Share-based Compensation, Nonvested Awards, Compensation Not yet Recognized, Share-based Awards Other than Options</t>
  </si>
  <si>
    <t>Employee Service Share-based Compensation, Nonvested Awards, Compensation Cost Not yet Recognized, Total</t>
  </si>
  <si>
    <t>Note 9 - Stock Based Compensation - Stock Option Activity (Details) - USD ($)</t>
  </si>
  <si>
    <t>Shares Outstanding (in shares)</t>
  </si>
  <si>
    <t>Outstanding, weighted average exercise price (in dollars per share)</t>
  </si>
  <si>
    <t>Outstanding, weighted average contractual term (Year)</t>
  </si>
  <si>
    <t>2 years 76 days</t>
  </si>
  <si>
    <t>219 days</t>
  </si>
  <si>
    <t>Outstanding, aggregate intrinsic value</t>
  </si>
  <si>
    <t>Shares Granted (in shares)</t>
  </si>
  <si>
    <t>Shares Cancelled/Expired (in shares)</t>
  </si>
  <si>
    <t>Cancelled/Expired, weighted average exercise price (in dollars per share)</t>
  </si>
  <si>
    <t>Shares Exercised (in shares)</t>
  </si>
  <si>
    <t>Exercised, weighted average exercise price (in dollars per share)</t>
  </si>
  <si>
    <t>Shares Vested and expected to vest (in shares)</t>
  </si>
  <si>
    <t>Vested and expected to vest, weighted average exercise price (in dollars per share)</t>
  </si>
  <si>
    <t>Vested and expected to vest, weighted average contractual term (Year)</t>
  </si>
  <si>
    <t>Shares Exercisable (in shares)</t>
  </si>
  <si>
    <t>Exercisable, weighted average exercise price (in dollars per share)</t>
  </si>
  <si>
    <t>Exercisable, weighted average contractual term (Year)</t>
  </si>
  <si>
    <t>Exercisable, aggregate intrinsic value</t>
  </si>
  <si>
    <t>Note 10 - Commitments and Contingencies (Details Textual)</t>
  </si>
  <si>
    <t>Feb. 16, 2018USD ($)$ / sharesshares</t>
  </si>
  <si>
    <t>Oct. 17, 2017USD ($)$ / sharesshares</t>
  </si>
  <si>
    <t>Oct. 17, 2016USD ($)a$ / shares$ / itemshares</t>
  </si>
  <si>
    <t>Apr. 07, 2016USD ($)</t>
  </si>
  <si>
    <t>Sep. 30, 2016USD ($)</t>
  </si>
  <si>
    <t>Dec. 12, 2017$ / shares</t>
  </si>
  <si>
    <t>Dec. 04, 2017a</t>
  </si>
  <si>
    <t>Sep. 30, 2017$ / shares</t>
  </si>
  <si>
    <t>Common Stock, Par or Stated Value Per Share | $ / shares</t>
  </si>
  <si>
    <t>Operating Leases, Office Space [Member]</t>
  </si>
  <si>
    <t>Operating Leases, Monthly Payment</t>
  </si>
  <si>
    <t>Additional Paid-in Capital [Member]</t>
  </si>
  <si>
    <t>Warrants Issued During Period, Value, Sale Leaseback Transaction</t>
  </si>
  <si>
    <t>Stock Issued During Period, Value, Sale Leaseback Transaction</t>
  </si>
  <si>
    <t>Warrants Issued for Lease Amendment #1 [Member]</t>
  </si>
  <si>
    <t>Allocated Warrants or Rights Expense</t>
  </si>
  <si>
    <t>Warrants Issued for Lease Amendment #2 [Member]</t>
  </si>
  <si>
    <t>Sale Leaseback to MMP [Member]</t>
  </si>
  <si>
    <t>Payments to Acquire Land</t>
  </si>
  <si>
    <t>Lessee, Operating Lease, Term of Contract</t>
  </si>
  <si>
    <t>50 years</t>
  </si>
  <si>
    <t>Lessee Leasing Arrangements, Operating Leases, Number of Renewal Periods</t>
  </si>
  <si>
    <t>Lessee, Operating Lease, Renewal Term</t>
  </si>
  <si>
    <t>10 years</t>
  </si>
  <si>
    <t>Sale Leaseback Transaction, Monthly Rental Payments</t>
  </si>
  <si>
    <t>Sale Leaseback Transaction, Monthly Rental Payments, Per Square Foot | $ / item</t>
  </si>
  <si>
    <t>Sale Leaseback Transaction, Monthly Rental Payments, Percentage of Gross Monthly Sales</t>
  </si>
  <si>
    <t>1.50%</t>
  </si>
  <si>
    <t>Sale Leaseback Transaction, Monthly Rental Payments, Adjustment Period</t>
  </si>
  <si>
    <t>Sale Leaseback Transaction, Period Available to Obtain Capital Funding for Construction of the First Phase Building</t>
  </si>
  <si>
    <t>1 year 180 days</t>
  </si>
  <si>
    <t>1 year 120 days</t>
  </si>
  <si>
    <t>180 days</t>
  </si>
  <si>
    <t>Sales Leaseback Transaction, Amount of Capital Funding to Obtain For Construction of the First Phase Building</t>
  </si>
  <si>
    <t>Sale Leaseback Transaction, Discount to the Purchase Price, Monthly Reduction in Payments</t>
  </si>
  <si>
    <t>Stock Issued During Period, Shares, Sale Leaseback Transaction | shares</t>
  </si>
  <si>
    <t>Sale Leaseback to MMP [Member] | Measurement Input, Risk Free Interest Rate [Member]</t>
  </si>
  <si>
    <t>Warrants and Rights Outstanding, Measurement Input</t>
  </si>
  <si>
    <t>Sale Leaseback to MMP [Member] | Measurement Input, Expected Term [Member]</t>
  </si>
  <si>
    <t>Sale Leaseback to MMP [Member] | Measurement Input, Price Volatility [Member]</t>
  </si>
  <si>
    <t>Massachusetts Land Purchase [Member]</t>
  </si>
  <si>
    <t>Land, Selling Price</t>
  </si>
  <si>
    <t>Operating Leases, Rent Expense, Net, Total</t>
  </si>
  <si>
    <t>Operating Leases, Future Minimum Payments, Remainder of Fiscal Year</t>
  </si>
  <si>
    <t>Operating Leases, Future Minimum Payments, Due in Four and Five Years, Total</t>
  </si>
  <si>
    <t>Operating Leases, Future Minimum Payments, Due in Two Years</t>
  </si>
  <si>
    <t>Operating Leases, Future Minimum Payments, Due in Three Years</t>
  </si>
  <si>
    <t>Operating Leases, Future Minimum Payments, Due in Four Years</t>
  </si>
  <si>
    <t>Operating Leases, Future Minimum Payments, Due in Five Years</t>
  </si>
  <si>
    <t>Officer Employment Agreement, Initial Term</t>
  </si>
  <si>
    <t>Note 11 - Shareholders' Equity (Details Textual)</t>
  </si>
  <si>
    <t>Mar. 31, 2018USD ($)$ / sharesshares</t>
  </si>
  <si>
    <t>Dec. 12, 2017USD ($)$ / shares</t>
  </si>
  <si>
    <t>Oct. 17, 2016$ / shares</t>
  </si>
  <si>
    <t>Jul. 14, 2016$ / shares</t>
  </si>
  <si>
    <t>Class of Warrant or Right, Exercise Price of Warrants or Rights</t>
  </si>
  <si>
    <t>Share-based Compensation Arrangement by Share-based Payment Award, Options, Exercises in Period | shares</t>
  </si>
  <si>
    <t>Proceeds from Stock Options Exercised | $</t>
  </si>
  <si>
    <t>Class of Warrant or Right, Granted During Period | shares</t>
  </si>
  <si>
    <t>Class of Warrant or Right, Granted During Period, Exercise Price</t>
  </si>
  <si>
    <t>Strategic Capital Partners [Member] | Warrants to Purchase Additional Shares [Member]</t>
  </si>
  <si>
    <t>Strategic Capital Partners [Member] | Warrants to Purchase Additional Shares [Member] | Measurement Input, Expected Dividend Payment [Member]</t>
  </si>
  <si>
    <t>Minimum [Member] | Strategic Capital Partners [Member] | Warrants to Purchase Additional Shares [Member] | Measurement Input, Expected Term [Member]</t>
  </si>
  <si>
    <t>Minimum [Member] | Strategic Capital Partners [Member] | Warrants to Purchase Additional Shares [Member] | Measurement Input, Price Volatility [Member]</t>
  </si>
  <si>
    <t>Minimum [Member] | Strategic Capital Partners [Member] | Warrants to Purchase Additional Shares [Member] | Measurement Input, Risk Free Interest Rate [Member]</t>
  </si>
  <si>
    <t>Minimum [Member] | Strategic Capital Partners [Member] | Warrants to Purchase Additional Shares [Member] | Measurement Input, Share Price [Member]</t>
  </si>
  <si>
    <t>Maximum [Member] | Strategic Capital Partners [Member] | Warrants to Purchase Additional Shares [Member] | Measurement Input, Expected Term [Member]</t>
  </si>
  <si>
    <t>Maximum [Member] | Strategic Capital Partners [Member] | Warrants to Purchase Additional Shares [Member] | Measurement Input, Price Volatility [Member]</t>
  </si>
  <si>
    <t>Maximum [Member] | Strategic Capital Partners [Member] | Warrants to Purchase Additional Shares [Member] | Measurement Input, Risk Free Interest Rate [Member]</t>
  </si>
  <si>
    <t>Maximum [Member] | Strategic Capital Partners [Member] | Warrants to Purchase Additional Shares [Member] | Measurement Input, Share Price [Member]</t>
  </si>
  <si>
    <t>Equity Line Agreement [Member]</t>
  </si>
  <si>
    <t>Purchase Price of Weighted Average Price of Common Stock</t>
  </si>
  <si>
    <t>90.00%</t>
  </si>
  <si>
    <t>Percentage of Closing Price of Common Stock</t>
  </si>
  <si>
    <t>75.00%</t>
  </si>
  <si>
    <t>Mountain States Capital, LLC [Member]</t>
  </si>
  <si>
    <t>Line of Credit Facility, Maximum Borrowing Capacity | $</t>
  </si>
  <si>
    <t>Line of Credit Facility, Current Borrowing Capacity | $</t>
  </si>
  <si>
    <t>Note 11 - Shareholders' Equity - Warrant Activity (Details) - USD ($)</t>
  </si>
  <si>
    <t>Outstanding, warrants (in shares)</t>
  </si>
  <si>
    <t>Outstanding, warrants, weighted average exercise price (in dollars per share)</t>
  </si>
  <si>
    <t>Outstanding, warrants, weighted average remaining contract term (Year)</t>
  </si>
  <si>
    <t>2 years 146 days</t>
  </si>
  <si>
    <t>Granted, warrants (in shares)</t>
  </si>
  <si>
    <t>Granted, warrants, weighted average exercise price (in dollars per share)</t>
  </si>
  <si>
    <t>Granted, warrants, weighted average remaining contract term (Year)</t>
  </si>
  <si>
    <t>4 years 292 days</t>
  </si>
  <si>
    <t>Cancelled/Expired, warrants (in shares)</t>
  </si>
  <si>
    <t>Cancelled/Expired, warrants, weighted average exercise price (in dollars per share)</t>
  </si>
  <si>
    <t>Class of warrant or right, outstanding, aggregate intrinsic value</t>
  </si>
  <si>
    <t>Vested and expected to vest, warrants (in shares)</t>
  </si>
  <si>
    <t>Vested and expected to vest, warrants, weighted average exercise price (in dollars per share)</t>
  </si>
  <si>
    <t>Vested and expected to vest , weighted average remaining contract term (Year)</t>
  </si>
  <si>
    <t>Class of warrant or right, vested and expected to vest, aggregate intrinsic value</t>
  </si>
  <si>
    <t>Exercisable, warrants (in shares)</t>
  </si>
  <si>
    <t>Exercisable, warrants, weighted average exercise price (in dollars per share)</t>
  </si>
  <si>
    <t>Exercisable, warrants, weighted average remaining contract term (Year)</t>
  </si>
  <si>
    <t>Class of warrant or right, exercisable, aggregate intrinsic value</t>
  </si>
  <si>
    <t>Note 12 - Subsequent Events (Details Textual)</t>
  </si>
  <si>
    <t>Apr. 17, 2018USD ($)$ / sharesshares</t>
  </si>
  <si>
    <t>Apr. 05, 2018USD ($)</t>
  </si>
  <si>
    <t>Oct. 17, 2016USD ($)a</t>
  </si>
  <si>
    <t>Subsequent Event [Member] | Unrelated Party [Member] | Convertible Debt [Member] | Loans Due and Payable on October 5, 2018 [Member]</t>
  </si>
  <si>
    <t>Subsequent Event [Member] | Warrants Issued for Lease Amendment #3 [Member]</t>
  </si>
  <si>
    <t>Massachusetts Land Purchase [Member] | Subsequent Event [Member]</t>
  </si>
  <si>
    <t>1 year 240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83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939100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4</v>
      </c>
      <c r="B1" s="2" t="s">
        <v>1</v>
      </c>
    </row>
    <row r="2" spans="1:2">
      <c r="B2" s="2" t="s">
        <v>2</v>
      </c>
    </row>
    <row r="3" spans="1:2">
      <c r="A3" s="3" t="s">
        <v>138</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38</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2154</v>
      </c>
      <c r="C3" s="7" t="n">
        <v>1627</v>
      </c>
    </row>
    <row r="4" spans="1:3">
      <c r="A4" s="4" t="s">
        <v>33</v>
      </c>
      <c r="B4" s="5" t="n">
        <v>497361</v>
      </c>
      <c r="C4" s="4" t="s">
        <v>34</v>
      </c>
    </row>
    <row r="5" spans="1:3">
      <c r="A5" s="4" t="s">
        <v>35</v>
      </c>
      <c r="B5" s="5" t="n">
        <v>57959</v>
      </c>
      <c r="C5" s="5" t="n">
        <v>57959</v>
      </c>
    </row>
    <row r="6" spans="1:3">
      <c r="A6" s="4" t="s">
        <v>36</v>
      </c>
      <c r="B6" s="5" t="n">
        <v>4970</v>
      </c>
      <c r="C6" s="5" t="n">
        <v>5000</v>
      </c>
    </row>
    <row r="7" spans="1:3">
      <c r="A7" s="4" t="s">
        <v>37</v>
      </c>
      <c r="B7" s="5" t="n">
        <v>952444</v>
      </c>
      <c r="C7" s="5" t="n">
        <v>64586</v>
      </c>
    </row>
    <row r="8" spans="1:3">
      <c r="A8" s="4" t="s">
        <v>38</v>
      </c>
      <c r="B8" s="4" t="s">
        <v>34</v>
      </c>
      <c r="C8" s="5" t="n">
        <v>1611312</v>
      </c>
    </row>
    <row r="9" spans="1:3">
      <c r="A9" s="4" t="s">
        <v>39</v>
      </c>
      <c r="B9" s="5" t="n">
        <v>699300</v>
      </c>
      <c r="C9" s="5" t="n">
        <v>680028</v>
      </c>
    </row>
    <row r="10" spans="1:3">
      <c r="A10" s="4" t="s">
        <v>40</v>
      </c>
      <c r="B10" s="5" t="n">
        <v>3591</v>
      </c>
      <c r="C10" s="5" t="n">
        <v>4153</v>
      </c>
    </row>
    <row r="11" spans="1:3">
      <c r="A11" s="4" t="s">
        <v>41</v>
      </c>
      <c r="B11" s="5" t="n">
        <v>5764</v>
      </c>
      <c r="C11" s="5" t="n">
        <v>12680</v>
      </c>
    </row>
    <row r="12" spans="1:3">
      <c r="A12" s="4" t="s">
        <v>42</v>
      </c>
      <c r="B12" s="5" t="n">
        <v>783905</v>
      </c>
      <c r="C12" s="5" t="n">
        <v>780315</v>
      </c>
    </row>
    <row r="13" spans="1:3">
      <c r="A13" s="4" t="s">
        <v>43</v>
      </c>
      <c r="B13" s="5" t="n">
        <v>157122</v>
      </c>
      <c r="C13" s="5" t="n">
        <v>125327</v>
      </c>
    </row>
    <row r="14" spans="1:3">
      <c r="A14" s="4" t="s">
        <v>44</v>
      </c>
      <c r="B14" s="5" t="n">
        <v>2753068</v>
      </c>
      <c r="C14" s="5" t="n">
        <v>2782047</v>
      </c>
    </row>
    <row r="15" spans="1:3">
      <c r="A15" s="4" t="s">
        <v>45</v>
      </c>
      <c r="B15" s="5" t="n">
        <v>63110</v>
      </c>
      <c r="C15" s="5" t="n">
        <v>3110</v>
      </c>
    </row>
    <row r="16" spans="1:3">
      <c r="A16" s="4" t="s">
        <v>46</v>
      </c>
      <c r="B16" s="5" t="n">
        <v>5418304</v>
      </c>
      <c r="C16" s="5" t="n">
        <v>6063558</v>
      </c>
    </row>
    <row r="17" spans="1:3">
      <c r="A17" s="3" t="s">
        <v>47</v>
      </c>
    </row>
    <row r="18" spans="1:3">
      <c r="A18" s="4" t="s">
        <v>48</v>
      </c>
      <c r="B18" s="5" t="n">
        <v>9942</v>
      </c>
      <c r="C18" s="5" t="n">
        <v>624623</v>
      </c>
    </row>
    <row r="19" spans="1:3">
      <c r="A19" s="4" t="s">
        <v>49</v>
      </c>
      <c r="B19" s="5" t="n">
        <v>52316</v>
      </c>
      <c r="C19" s="5" t="n">
        <v>86253</v>
      </c>
    </row>
    <row r="20" spans="1:3">
      <c r="A20" s="4" t="s">
        <v>50</v>
      </c>
      <c r="B20" s="5" t="n">
        <v>7995</v>
      </c>
      <c r="C20" s="5" t="n">
        <v>19699</v>
      </c>
    </row>
    <row r="21" spans="1:3">
      <c r="A21" s="4" t="s">
        <v>51</v>
      </c>
      <c r="B21" s="5" t="n">
        <v>769533</v>
      </c>
      <c r="C21" s="5" t="n">
        <v>1070000</v>
      </c>
    </row>
    <row r="22" spans="1:3">
      <c r="A22" s="4" t="s">
        <v>52</v>
      </c>
      <c r="B22" s="5" t="n">
        <v>839786</v>
      </c>
      <c r="C22" s="5" t="n">
        <v>1800575</v>
      </c>
    </row>
    <row r="23" spans="1:3">
      <c r="A23" s="4" t="s">
        <v>53</v>
      </c>
      <c r="B23" s="5" t="n">
        <v>1968001</v>
      </c>
      <c r="C23" s="5" t="n">
        <v>1978683</v>
      </c>
    </row>
    <row r="24" spans="1:3">
      <c r="A24" s="4" t="s">
        <v>54</v>
      </c>
      <c r="B24" s="5" t="n">
        <v>2807787</v>
      </c>
      <c r="C24" s="5" t="n">
        <v>3779258</v>
      </c>
    </row>
    <row r="25" spans="1:3">
      <c r="A25" s="4" t="s">
        <v>55</v>
      </c>
      <c r="B25" s="4" t="s">
        <v>34</v>
      </c>
      <c r="C25" s="4" t="s">
        <v>34</v>
      </c>
    </row>
    <row r="26" spans="1:3">
      <c r="A26" s="3" t="s">
        <v>56</v>
      </c>
    </row>
    <row r="27" spans="1:3">
      <c r="A27" s="4" t="s">
        <v>57</v>
      </c>
      <c r="B27" s="5" t="n">
        <v>0</v>
      </c>
      <c r="C27" s="5" t="n">
        <v>0</v>
      </c>
    </row>
    <row r="28" spans="1:3">
      <c r="A28" s="4" t="s">
        <v>58</v>
      </c>
      <c r="B28" s="5" t="n">
        <v>1940</v>
      </c>
      <c r="C28" s="5" t="n">
        <v>1937</v>
      </c>
    </row>
    <row r="29" spans="1:3">
      <c r="A29" s="4" t="s">
        <v>59</v>
      </c>
      <c r="B29" s="5" t="n">
        <v>13582034</v>
      </c>
      <c r="C29" s="5" t="n">
        <v>10959188</v>
      </c>
    </row>
    <row r="30" spans="1:3">
      <c r="A30" s="4" t="s">
        <v>60</v>
      </c>
      <c r="B30" s="5" t="n">
        <v>-10973457</v>
      </c>
      <c r="C30" s="5" t="n">
        <v>-8676825</v>
      </c>
    </row>
    <row r="31" spans="1:3">
      <c r="A31" s="4" t="s">
        <v>61</v>
      </c>
      <c r="B31" s="5" t="n">
        <v>2610517</v>
      </c>
      <c r="C31" s="5" t="n">
        <v>2284300</v>
      </c>
    </row>
    <row r="32" spans="1:3">
      <c r="A32" s="4" t="s">
        <v>62</v>
      </c>
      <c r="B32" s="7" t="n">
        <v>5418304</v>
      </c>
      <c r="C32" s="7" t="n">
        <v>6063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4</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84</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14"/>
  </cols>
  <sheetData>
    <row r="1" spans="1:2">
      <c r="A1" s="1" t="s">
        <v>199</v>
      </c>
      <c r="B1" s="2" t="s">
        <v>200</v>
      </c>
    </row>
    <row r="2" spans="1:2">
      <c r="A2" s="4" t="s">
        <v>201</v>
      </c>
      <c r="B2" s="4" t="s">
        <v>20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v>
      </c>
      <c r="C1" s="2" t="s">
        <v>30</v>
      </c>
      <c r="D1" s="2" t="s">
        <v>80</v>
      </c>
      <c r="E1" s="2" t="s">
        <v>204</v>
      </c>
    </row>
    <row r="2" spans="1:5">
      <c r="A2" s="4" t="s">
        <v>32</v>
      </c>
      <c r="B2" s="7" t="n">
        <v>392154</v>
      </c>
      <c r="C2" s="7" t="n">
        <v>1627</v>
      </c>
    </row>
    <row r="3" spans="1:5">
      <c r="A3" s="4" t="s">
        <v>33</v>
      </c>
      <c r="B3" s="5" t="n">
        <v>497361</v>
      </c>
      <c r="C3" s="4" t="s">
        <v>34</v>
      </c>
    </row>
    <row r="4" spans="1:5">
      <c r="A4" s="4" t="s">
        <v>205</v>
      </c>
      <c r="B4" s="7" t="n">
        <v>889515</v>
      </c>
      <c r="C4" s="7" t="n">
        <v>1627</v>
      </c>
      <c r="D4" s="7" t="n">
        <v>204411</v>
      </c>
      <c r="E4" s="7" t="n">
        <v>2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6</v>
      </c>
      <c r="B1" s="2" t="s">
        <v>207</v>
      </c>
      <c r="C1" s="2" t="s">
        <v>208</v>
      </c>
      <c r="D1" s="2" t="s">
        <v>2</v>
      </c>
      <c r="E1" s="2" t="s">
        <v>80</v>
      </c>
      <c r="F1" s="2" t="s">
        <v>2</v>
      </c>
      <c r="G1" s="2" t="s">
        <v>80</v>
      </c>
      <c r="H1" s="2" t="s">
        <v>30</v>
      </c>
    </row>
    <row r="2" spans="1:8">
      <c r="A2" s="4" t="s">
        <v>209</v>
      </c>
      <c r="D2" s="7" t="n">
        <v>-10973457</v>
      </c>
      <c r="F2" s="7" t="n">
        <v>-10973457</v>
      </c>
      <c r="H2" s="7" t="n">
        <v>-8676825</v>
      </c>
    </row>
    <row r="3" spans="1:8">
      <c r="A3" s="4" t="s">
        <v>210</v>
      </c>
      <c r="D3" s="5" t="n">
        <v>-922268</v>
      </c>
      <c r="E3" s="7" t="n">
        <v>-595288</v>
      </c>
      <c r="F3" s="5" t="n">
        <v>-2296632</v>
      </c>
      <c r="G3" s="7" t="n">
        <v>-1029733</v>
      </c>
    </row>
    <row r="4" spans="1:8">
      <c r="A4" s="4" t="s">
        <v>211</v>
      </c>
      <c r="D4" s="5" t="n">
        <v>469699</v>
      </c>
      <c r="F4" s="5" t="n">
        <v>469699</v>
      </c>
      <c r="H4" s="5" t="n">
        <v>469699</v>
      </c>
    </row>
    <row r="5" spans="1:8">
      <c r="A5" s="4" t="s">
        <v>212</v>
      </c>
    </row>
    <row r="6" spans="1:8">
      <c r="A6" s="4" t="s">
        <v>213</v>
      </c>
      <c r="B6" s="7" t="n">
        <v>1761675</v>
      </c>
      <c r="C6" s="7" t="n">
        <v>1045000</v>
      </c>
    </row>
    <row r="7" spans="1:8">
      <c r="A7" s="4" t="s">
        <v>214</v>
      </c>
      <c r="C7" s="4" t="s">
        <v>215</v>
      </c>
    </row>
    <row r="8" spans="1:8">
      <c r="A8" s="4" t="s">
        <v>216</v>
      </c>
      <c r="B8" s="5" t="n">
        <v>550000</v>
      </c>
      <c r="C8" s="7" t="n">
        <v>-523023</v>
      </c>
    </row>
    <row r="9" spans="1:8">
      <c r="A9" s="4" t="s">
        <v>217</v>
      </c>
      <c r="C9" s="7" t="n">
        <v>1568023</v>
      </c>
    </row>
    <row r="10" spans="1:8">
      <c r="A10" s="4" t="s">
        <v>218</v>
      </c>
      <c r="B10" s="5" t="n">
        <v>113865</v>
      </c>
    </row>
    <row r="11" spans="1:8">
      <c r="A11" s="4" t="s">
        <v>219</v>
      </c>
      <c r="B11" s="5" t="n">
        <v>52810</v>
      </c>
    </row>
    <row r="12" spans="1:8">
      <c r="A12" s="4" t="s">
        <v>220</v>
      </c>
      <c r="B12" s="7" t="n">
        <v>32562</v>
      </c>
    </row>
    <row r="13" spans="1:8">
      <c r="A13" s="4" t="s">
        <v>221</v>
      </c>
    </row>
    <row r="14" spans="1:8">
      <c r="A14" s="4" t="s">
        <v>222</v>
      </c>
      <c r="D14" s="5" t="n">
        <v>1253604</v>
      </c>
      <c r="F14" s="5" t="n">
        <v>1253604</v>
      </c>
    </row>
    <row r="15" spans="1:8">
      <c r="A15" s="4" t="s">
        <v>211</v>
      </c>
      <c r="D15" s="7" t="n">
        <v>469699</v>
      </c>
      <c r="F15" s="7" t="n">
        <v>469699</v>
      </c>
      <c r="H15" s="7" t="n">
        <v>46969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0</v>
      </c>
    </row>
    <row r="2" spans="1:3">
      <c r="A2" s="4" t="s">
        <v>224</v>
      </c>
      <c r="B2" s="7" t="n">
        <v>941027</v>
      </c>
      <c r="C2" s="7" t="n">
        <v>905642</v>
      </c>
    </row>
    <row r="3" spans="1:3">
      <c r="A3" s="4" t="s">
        <v>221</v>
      </c>
    </row>
    <row r="4" spans="1:3">
      <c r="A4" s="4" t="s">
        <v>224</v>
      </c>
      <c r="B4" s="5" t="n">
        <v>783905</v>
      </c>
      <c r="C4" s="5" t="n">
        <v>780315</v>
      </c>
    </row>
    <row r="5" spans="1:3">
      <c r="A5" s="4" t="s">
        <v>225</v>
      </c>
    </row>
    <row r="6" spans="1:3">
      <c r="A6" s="4" t="s">
        <v>224</v>
      </c>
      <c r="B6" s="7" t="n">
        <v>157122</v>
      </c>
      <c r="C6" s="7" t="n">
        <v>1253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30</v>
      </c>
    </row>
    <row r="3" spans="1:3">
      <c r="A3" s="4" t="s">
        <v>66</v>
      </c>
      <c r="B3" s="7" t="n">
        <v>469699</v>
      </c>
      <c r="C3" s="7" t="n">
        <v>469699</v>
      </c>
    </row>
    <row r="4" spans="1:3">
      <c r="A4" s="4" t="s">
        <v>221</v>
      </c>
    </row>
    <row r="5" spans="1:3">
      <c r="A5" s="4" t="s">
        <v>228</v>
      </c>
      <c r="C5" s="7" t="n">
        <v>673294</v>
      </c>
    </row>
    <row r="6" spans="1:3">
      <c r="A6" s="4" t="s">
        <v>229</v>
      </c>
      <c r="C6" s="4" t="s">
        <v>215</v>
      </c>
    </row>
    <row r="7" spans="1:3">
      <c r="A7" s="4" t="s">
        <v>230</v>
      </c>
      <c r="C7" s="7" t="n">
        <v>40000</v>
      </c>
    </row>
    <row r="8" spans="1:3">
      <c r="A8" s="4" t="s">
        <v>231</v>
      </c>
      <c r="C8" s="5" t="n">
        <v>332357</v>
      </c>
    </row>
    <row r="9" spans="1:3">
      <c r="A9" s="4" t="s">
        <v>232</v>
      </c>
      <c r="C9" s="5" t="n">
        <v>207954</v>
      </c>
    </row>
    <row r="10" spans="1:3">
      <c r="A10" s="4" t="s">
        <v>66</v>
      </c>
      <c r="B10" s="7" t="n">
        <v>469699</v>
      </c>
      <c r="C10" s="7" t="n">
        <v>469699</v>
      </c>
    </row>
    <row r="11" spans="1:3">
      <c r="A11" s="4" t="s">
        <v>225</v>
      </c>
    </row>
    <row r="12" spans="1:3">
      <c r="A12" s="4" t="s">
        <v>229</v>
      </c>
      <c r="B12" s="4" t="s">
        <v>215</v>
      </c>
      <c r="C12" s="4" t="s">
        <v>215</v>
      </c>
    </row>
    <row r="13" spans="1:3">
      <c r="A13" s="4" t="s">
        <v>231</v>
      </c>
      <c r="B13" s="7" t="n">
        <v>129634</v>
      </c>
      <c r="C13" s="7" t="n">
        <v>129634</v>
      </c>
    </row>
    <row r="14" spans="1:3">
      <c r="A14" s="4" t="s">
        <v>232</v>
      </c>
      <c r="B14" s="5" t="n">
        <v>27488</v>
      </c>
      <c r="C14" s="5" t="n">
        <v>27488</v>
      </c>
    </row>
    <row r="15" spans="1:3">
      <c r="A15" s="4" t="s">
        <v>233</v>
      </c>
      <c r="B15" s="7" t="n">
        <v>2500000</v>
      </c>
      <c r="C15" s="7" t="n">
        <v>2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2"/>
    <col customWidth="1" max="5" min="5" width="21"/>
    <col customWidth="1" max="6" min="6" width="21"/>
    <col customWidth="1" max="7" min="7" width="21"/>
  </cols>
  <sheetData>
    <row r="1" spans="1:7">
      <c r="A1" s="1" t="s">
        <v>234</v>
      </c>
      <c r="B1" s="2" t="s">
        <v>235</v>
      </c>
      <c r="C1" s="2" t="s">
        <v>236</v>
      </c>
      <c r="D1" s="2" t="s">
        <v>237</v>
      </c>
      <c r="E1" s="2" t="s">
        <v>238</v>
      </c>
      <c r="F1" s="2" t="s">
        <v>239</v>
      </c>
      <c r="G1" s="2" t="s">
        <v>240</v>
      </c>
    </row>
    <row r="2" spans="1:7">
      <c r="A2" s="4" t="s">
        <v>241</v>
      </c>
      <c r="B2" s="5" t="n">
        <v>5</v>
      </c>
      <c r="D2" s="5" t="n">
        <v>5</v>
      </c>
    </row>
    <row r="3" spans="1:7">
      <c r="A3" s="4" t="s">
        <v>242</v>
      </c>
      <c r="D3" s="7" t="n">
        <v>2250809</v>
      </c>
    </row>
    <row r="4" spans="1:7">
      <c r="A4" s="4" t="s">
        <v>243</v>
      </c>
      <c r="G4" s="7" t="n">
        <v>1611312</v>
      </c>
    </row>
    <row r="5" spans="1:7">
      <c r="A5" s="4" t="s">
        <v>244</v>
      </c>
      <c r="G5" s="7" t="n">
        <v>1611312</v>
      </c>
    </row>
    <row r="6" spans="1:7">
      <c r="A6" s="4" t="s">
        <v>245</v>
      </c>
      <c r="E6" s="7" t="n">
        <v>-2861</v>
      </c>
      <c r="F6" s="4" t="s">
        <v>34</v>
      </c>
    </row>
    <row r="7" spans="1:7">
      <c r="A7" s="4" t="s">
        <v>246</v>
      </c>
      <c r="E7" s="5" t="n">
        <v>80000</v>
      </c>
      <c r="F7" s="5" t="n">
        <v>227904</v>
      </c>
    </row>
    <row r="8" spans="1:7">
      <c r="A8" s="4" t="s">
        <v>247</v>
      </c>
      <c r="E8" s="7" t="n">
        <v>165124</v>
      </c>
      <c r="F8" s="7" t="n">
        <v>277100</v>
      </c>
    </row>
    <row r="9" spans="1:7">
      <c r="A9" s="4" t="s">
        <v>248</v>
      </c>
    </row>
    <row r="10" spans="1:7">
      <c r="A10" s="4" t="s">
        <v>246</v>
      </c>
      <c r="B10" s="7" t="n">
        <v>601363</v>
      </c>
    </row>
    <row r="11" spans="1:7">
      <c r="A11" s="4" t="s">
        <v>249</v>
      </c>
      <c r="B11" s="5" t="n">
        <v>800000</v>
      </c>
    </row>
    <row r="12" spans="1:7">
      <c r="A12" s="4" t="s">
        <v>250</v>
      </c>
    </row>
    <row r="13" spans="1:7">
      <c r="A13" s="4" t="s">
        <v>246</v>
      </c>
      <c r="B13" s="5" t="n">
        <v>990000</v>
      </c>
    </row>
    <row r="14" spans="1:7">
      <c r="A14" s="4" t="s">
        <v>247</v>
      </c>
      <c r="B14" s="5" t="n">
        <v>17088</v>
      </c>
    </row>
    <row r="15" spans="1:7">
      <c r="A15" s="4" t="s">
        <v>148</v>
      </c>
    </row>
    <row r="16" spans="1:7">
      <c r="A16" s="4" t="s">
        <v>245</v>
      </c>
      <c r="B16" s="7" t="n">
        <v>-2861</v>
      </c>
    </row>
    <row r="17" spans="1:7">
      <c r="A17" s="4" t="s">
        <v>251</v>
      </c>
    </row>
    <row r="18" spans="1:7">
      <c r="A18" s="4" t="s">
        <v>252</v>
      </c>
      <c r="C18" s="7" t="n">
        <v>176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4" t="s">
        <v>64</v>
      </c>
      <c r="B2" s="7" t="n">
        <v>4265</v>
      </c>
      <c r="C2" s="7" t="n">
        <v>3704</v>
      </c>
    </row>
    <row r="3" spans="1:3">
      <c r="A3" s="4" t="s">
        <v>65</v>
      </c>
      <c r="B3" s="5" t="n">
        <v>35736</v>
      </c>
      <c r="C3" s="5" t="n">
        <v>28820</v>
      </c>
    </row>
    <row r="4" spans="1:3">
      <c r="A4" s="4" t="s">
        <v>66</v>
      </c>
      <c r="B4" s="5" t="n">
        <v>469699</v>
      </c>
      <c r="C4" s="5" t="n">
        <v>469699</v>
      </c>
    </row>
    <row r="5" spans="1:3">
      <c r="A5" s="4" t="s">
        <v>67</v>
      </c>
      <c r="B5" s="5" t="n">
        <v>42002</v>
      </c>
      <c r="C5" s="5" t="n">
        <v>84998</v>
      </c>
    </row>
    <row r="6" spans="1:3">
      <c r="A6" s="4" t="s">
        <v>68</v>
      </c>
      <c r="B6" s="5" t="n">
        <v>1235104</v>
      </c>
      <c r="C6" s="5" t="n">
        <v>0</v>
      </c>
    </row>
    <row r="7" spans="1:3">
      <c r="A7" s="4" t="s">
        <v>69</v>
      </c>
      <c r="B7" s="7" t="n">
        <v>36355</v>
      </c>
      <c r="C7" s="7" t="n">
        <v>47037</v>
      </c>
    </row>
    <row r="8" spans="1:3">
      <c r="A8" s="4" t="s">
        <v>70</v>
      </c>
      <c r="B8" s="8" t="n">
        <v>0.0001</v>
      </c>
      <c r="C8" s="8" t="n">
        <v>0.0001</v>
      </c>
    </row>
    <row r="9" spans="1:3">
      <c r="A9" s="4" t="s">
        <v>71</v>
      </c>
      <c r="B9" s="5" t="n">
        <v>20000000</v>
      </c>
      <c r="C9" s="5" t="n">
        <v>20000000</v>
      </c>
    </row>
    <row r="10" spans="1:3">
      <c r="A10" s="4" t="s">
        <v>72</v>
      </c>
      <c r="B10" s="5" t="n">
        <v>0</v>
      </c>
      <c r="C10" s="5" t="n">
        <v>0</v>
      </c>
    </row>
    <row r="11" spans="1:3">
      <c r="A11" s="4" t="s">
        <v>73</v>
      </c>
      <c r="B11" s="5" t="n">
        <v>0</v>
      </c>
      <c r="C11" s="5" t="n">
        <v>0</v>
      </c>
    </row>
    <row r="12" spans="1:3">
      <c r="A12" s="4" t="s">
        <v>74</v>
      </c>
      <c r="B12" s="8" t="n">
        <v>0.0001</v>
      </c>
      <c r="C12" s="8" t="n">
        <v>0.0001</v>
      </c>
    </row>
    <row r="13" spans="1:3">
      <c r="A13" s="4" t="s">
        <v>75</v>
      </c>
      <c r="B13" s="5" t="n">
        <v>100000000</v>
      </c>
      <c r="C13" s="5" t="n">
        <v>100000000</v>
      </c>
    </row>
    <row r="14" spans="1:3">
      <c r="A14" s="4" t="s">
        <v>76</v>
      </c>
      <c r="B14" s="5" t="n">
        <v>19391000</v>
      </c>
      <c r="C14" s="5" t="n">
        <v>19366000</v>
      </c>
    </row>
    <row r="15" spans="1:3">
      <c r="A15" s="4" t="s">
        <v>77</v>
      </c>
      <c r="B15" s="5" t="n">
        <v>19391000</v>
      </c>
      <c r="C15" s="5" t="n">
        <v>19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2"/>
    <col customWidth="1" max="5" min="5" width="31"/>
    <col customWidth="1" max="6" min="6" width="37"/>
    <col customWidth="1" max="7" min="7" width="31"/>
    <col customWidth="1" max="8" min="8" width="37"/>
    <col customWidth="1" max="9" min="9" width="31"/>
    <col customWidth="1" max="10" min="10" width="21"/>
    <col customWidth="1" max="11" min="11" width="31"/>
    <col customWidth="1" max="12" min="12" width="21"/>
    <col customWidth="1" max="13" min="13" width="31"/>
    <col customWidth="1" max="14" min="14" width="21"/>
    <col customWidth="1" max="15" min="15" width="20"/>
    <col customWidth="1" max="16" min="16" width="21"/>
    <col customWidth="1" max="17" min="17" width="15"/>
  </cols>
  <sheetData>
    <row r="1" spans="1:17">
      <c r="A1" s="1" t="s">
        <v>253</v>
      </c>
      <c r="B1" s="2" t="s">
        <v>254</v>
      </c>
      <c r="C1" s="2" t="s">
        <v>255</v>
      </c>
      <c r="D1" s="2" t="s">
        <v>235</v>
      </c>
      <c r="E1" s="2" t="s">
        <v>256</v>
      </c>
      <c r="F1" s="2" t="s">
        <v>257</v>
      </c>
      <c r="G1" s="2" t="s">
        <v>258</v>
      </c>
      <c r="H1" s="2" t="s">
        <v>259</v>
      </c>
      <c r="I1" s="2" t="s">
        <v>260</v>
      </c>
      <c r="J1" s="2" t="s">
        <v>239</v>
      </c>
      <c r="K1" s="2" t="s">
        <v>260</v>
      </c>
      <c r="L1" s="2" t="s">
        <v>239</v>
      </c>
      <c r="M1" s="2" t="s">
        <v>261</v>
      </c>
      <c r="N1" s="2" t="s">
        <v>262</v>
      </c>
      <c r="O1" s="2" t="s">
        <v>263</v>
      </c>
      <c r="P1" s="2" t="s">
        <v>264</v>
      </c>
      <c r="Q1" s="2" t="s">
        <v>265</v>
      </c>
    </row>
    <row r="2" spans="1:17">
      <c r="A2" s="4" t="s">
        <v>241</v>
      </c>
      <c r="D2" s="5" t="n">
        <v>5</v>
      </c>
      <c r="Q2" s="5" t="n">
        <v>5</v>
      </c>
    </row>
    <row r="3" spans="1:17">
      <c r="A3" s="4" t="s">
        <v>246</v>
      </c>
      <c r="K3" s="7" t="n">
        <v>80000</v>
      </c>
      <c r="L3" s="7" t="n">
        <v>227904</v>
      </c>
    </row>
    <row r="4" spans="1:17">
      <c r="A4" s="4" t="s">
        <v>266</v>
      </c>
      <c r="I4" s="7" t="n">
        <v>424609</v>
      </c>
      <c r="J4" s="7" t="n">
        <v>57762</v>
      </c>
      <c r="K4" s="5" t="n">
        <v>1178988</v>
      </c>
      <c r="L4" s="5" t="n">
        <v>139337</v>
      </c>
    </row>
    <row r="5" spans="1:17">
      <c r="A5" s="4" t="s">
        <v>267</v>
      </c>
      <c r="K5" s="7" t="n">
        <v>1121652</v>
      </c>
      <c r="L5" s="5" t="n">
        <v>20318</v>
      </c>
    </row>
    <row r="6" spans="1:17">
      <c r="A6" s="4" t="s">
        <v>268</v>
      </c>
      <c r="I6" s="9" t="n">
        <v>2.3</v>
      </c>
      <c r="K6" s="9" t="n">
        <v>2.3</v>
      </c>
      <c r="M6" s="9" t="n">
        <v>3.68</v>
      </c>
    </row>
    <row r="7" spans="1:17">
      <c r="A7" s="4" t="s">
        <v>269</v>
      </c>
      <c r="I7" s="7" t="n">
        <v>1235104</v>
      </c>
      <c r="K7" s="7" t="n">
        <v>1235104</v>
      </c>
      <c r="M7" s="7" t="n">
        <v>0</v>
      </c>
    </row>
    <row r="8" spans="1:17">
      <c r="A8" s="4" t="s">
        <v>270</v>
      </c>
    </row>
    <row r="9" spans="1:17">
      <c r="A9" s="4" t="s">
        <v>267</v>
      </c>
      <c r="K9" s="5" t="n">
        <v>10682</v>
      </c>
      <c r="L9" s="5" t="n">
        <v>14932</v>
      </c>
    </row>
    <row r="10" spans="1:17">
      <c r="A10" s="4" t="s">
        <v>271</v>
      </c>
      <c r="H10" s="9" t="n">
        <v>1.25</v>
      </c>
    </row>
    <row r="11" spans="1:17">
      <c r="A11" s="4" t="s">
        <v>272</v>
      </c>
      <c r="H11" s="7" t="n">
        <v>521297</v>
      </c>
    </row>
    <row r="12" spans="1:17">
      <c r="A12" s="4" t="s">
        <v>273</v>
      </c>
      <c r="H12" s="7" t="n">
        <v>2431646</v>
      </c>
      <c r="I12" s="5" t="n">
        <v>1931646</v>
      </c>
      <c r="K12" s="5" t="n">
        <v>1931646</v>
      </c>
    </row>
    <row r="13" spans="1:17">
      <c r="A13" s="4" t="s">
        <v>274</v>
      </c>
      <c r="H13" s="5" t="n">
        <v>400000</v>
      </c>
    </row>
    <row r="14" spans="1:17">
      <c r="A14" s="4" t="s">
        <v>275</v>
      </c>
      <c r="H14" s="7" t="n">
        <v>72651</v>
      </c>
      <c r="I14" s="5" t="n">
        <v>36355</v>
      </c>
      <c r="K14" s="5" t="n">
        <v>36355</v>
      </c>
    </row>
    <row r="15" spans="1:17">
      <c r="A15" s="4" t="s">
        <v>276</v>
      </c>
    </row>
    <row r="16" spans="1:17">
      <c r="A16" s="4" t="s">
        <v>277</v>
      </c>
      <c r="H16" s="5" t="n">
        <v>500000</v>
      </c>
    </row>
    <row r="17" spans="1:17">
      <c r="A17" s="4" t="s">
        <v>278</v>
      </c>
    </row>
    <row r="18" spans="1:17">
      <c r="A18" s="4" t="s">
        <v>277</v>
      </c>
      <c r="H18" s="7" t="n">
        <v>1931646</v>
      </c>
    </row>
    <row r="19" spans="1:17">
      <c r="A19" s="4" t="s">
        <v>279</v>
      </c>
    </row>
    <row r="20" spans="1:17">
      <c r="A20" s="4" t="s">
        <v>280</v>
      </c>
      <c r="F20" s="5" t="n">
        <v>660000</v>
      </c>
    </row>
    <row r="21" spans="1:17">
      <c r="A21" s="4" t="s">
        <v>268</v>
      </c>
      <c r="F21" s="9" t="n">
        <v>1.5</v>
      </c>
    </row>
    <row r="22" spans="1:17">
      <c r="A22" s="4" t="s">
        <v>281</v>
      </c>
    </row>
    <row r="23" spans="1:17">
      <c r="A23" s="4" t="s">
        <v>280</v>
      </c>
      <c r="H23" s="5" t="n">
        <v>800000</v>
      </c>
    </row>
    <row r="24" spans="1:17">
      <c r="A24" s="4" t="s">
        <v>268</v>
      </c>
      <c r="H24" s="9" t="n">
        <v>1.5</v>
      </c>
    </row>
    <row r="25" spans="1:17">
      <c r="A25" s="4" t="s">
        <v>282</v>
      </c>
    </row>
    <row r="26" spans="1:17">
      <c r="A26" s="4" t="s">
        <v>280</v>
      </c>
      <c r="H26" s="5" t="n">
        <v>800000</v>
      </c>
    </row>
    <row r="27" spans="1:17">
      <c r="A27" s="4" t="s">
        <v>268</v>
      </c>
      <c r="H27" s="7" t="n">
        <v>3</v>
      </c>
    </row>
    <row r="28" spans="1:17">
      <c r="A28" s="4" t="s">
        <v>283</v>
      </c>
    </row>
    <row r="29" spans="1:17">
      <c r="A29" s="4" t="s">
        <v>284</v>
      </c>
      <c r="O29" s="7" t="n">
        <v>1000000</v>
      </c>
      <c r="P29" s="7" t="n">
        <v>200000</v>
      </c>
    </row>
    <row r="30" spans="1:17">
      <c r="A30" s="4" t="s">
        <v>248</v>
      </c>
    </row>
    <row r="31" spans="1:17">
      <c r="A31" s="4" t="s">
        <v>246</v>
      </c>
      <c r="D31" s="7" t="n">
        <v>601363</v>
      </c>
    </row>
    <row r="32" spans="1:17">
      <c r="A32" s="4" t="s">
        <v>285</v>
      </c>
      <c r="F32" s="4" t="s">
        <v>286</v>
      </c>
    </row>
    <row r="33" spans="1:17">
      <c r="A33" s="4" t="s">
        <v>287</v>
      </c>
      <c r="F33" s="7" t="n">
        <v>800000</v>
      </c>
    </row>
    <row r="34" spans="1:17">
      <c r="A34" s="4" t="s">
        <v>288</v>
      </c>
      <c r="F34" s="7" t="n">
        <v>357612</v>
      </c>
    </row>
    <row r="35" spans="1:17">
      <c r="A35" s="4" t="s">
        <v>267</v>
      </c>
      <c r="K35" s="5" t="n">
        <v>779725</v>
      </c>
      <c r="L35" s="5" t="n">
        <v>0</v>
      </c>
    </row>
    <row r="36" spans="1:17">
      <c r="A36" s="4" t="s">
        <v>271</v>
      </c>
      <c r="F36" s="9" t="n">
        <v>1.5</v>
      </c>
    </row>
    <row r="37" spans="1:17">
      <c r="A37" s="4" t="s">
        <v>269</v>
      </c>
      <c r="F37" s="7" t="n">
        <v>442388</v>
      </c>
    </row>
    <row r="38" spans="1:17">
      <c r="A38" s="4" t="s">
        <v>249</v>
      </c>
      <c r="D38" s="5" t="n">
        <v>800000</v>
      </c>
    </row>
    <row r="39" spans="1:17">
      <c r="A39" s="4" t="s">
        <v>250</v>
      </c>
    </row>
    <row r="40" spans="1:17">
      <c r="A40" s="4" t="s">
        <v>246</v>
      </c>
      <c r="D40" s="7" t="n">
        <v>990000</v>
      </c>
    </row>
    <row r="41" spans="1:17">
      <c r="A41" s="4" t="s">
        <v>289</v>
      </c>
    </row>
    <row r="42" spans="1:17">
      <c r="A42" s="4" t="s">
        <v>290</v>
      </c>
      <c r="N42" s="7" t="n">
        <v>150000</v>
      </c>
    </row>
    <row r="43" spans="1:17">
      <c r="A43" s="4" t="s">
        <v>285</v>
      </c>
      <c r="N43" s="4" t="s">
        <v>291</v>
      </c>
    </row>
    <row r="44" spans="1:17">
      <c r="A44" s="4" t="s">
        <v>292</v>
      </c>
      <c r="I44" s="5" t="n">
        <v>0</v>
      </c>
      <c r="K44" s="5" t="n">
        <v>0</v>
      </c>
    </row>
    <row r="45" spans="1:17">
      <c r="A45" s="4" t="s">
        <v>293</v>
      </c>
      <c r="I45" s="5" t="n">
        <v>85</v>
      </c>
      <c r="K45" s="5" t="n">
        <v>85</v>
      </c>
    </row>
    <row r="46" spans="1:17">
      <c r="A46" s="4" t="s">
        <v>294</v>
      </c>
      <c r="K46" s="5" t="n">
        <v>89677</v>
      </c>
    </row>
    <row r="47" spans="1:17">
      <c r="A47" s="4" t="s">
        <v>266</v>
      </c>
      <c r="I47" s="5" t="n">
        <v>85</v>
      </c>
      <c r="J47" s="5" t="n">
        <v>0</v>
      </c>
      <c r="K47" s="5" t="n">
        <v>3142</v>
      </c>
      <c r="L47" s="5" t="n">
        <v>0</v>
      </c>
    </row>
    <row r="48" spans="1:17">
      <c r="A48" s="4" t="s">
        <v>295</v>
      </c>
    </row>
    <row r="49" spans="1:17">
      <c r="A49" s="4" t="s">
        <v>285</v>
      </c>
      <c r="G49" s="4" t="s">
        <v>291</v>
      </c>
    </row>
    <row r="50" spans="1:17">
      <c r="A50" s="4" t="s">
        <v>287</v>
      </c>
      <c r="G50" s="7" t="n">
        <v>128000</v>
      </c>
    </row>
    <row r="51" spans="1:17">
      <c r="A51" s="4" t="s">
        <v>296</v>
      </c>
      <c r="G51" s="9" t="n">
        <v>1.35</v>
      </c>
    </row>
    <row r="52" spans="1:17">
      <c r="A52" s="4" t="s">
        <v>297</v>
      </c>
      <c r="G52" s="4" t="s">
        <v>298</v>
      </c>
    </row>
    <row r="53" spans="1:17">
      <c r="A53" s="4" t="s">
        <v>299</v>
      </c>
      <c r="G53" s="7" t="n">
        <v>1</v>
      </c>
    </row>
    <row r="54" spans="1:17">
      <c r="A54" s="4" t="s">
        <v>288</v>
      </c>
      <c r="G54" s="7" t="n">
        <v>3000</v>
      </c>
    </row>
    <row r="55" spans="1:17">
      <c r="A55" s="4" t="s">
        <v>267</v>
      </c>
      <c r="I55" s="5" t="n">
        <v>750</v>
      </c>
      <c r="J55" s="5" t="n">
        <v>0</v>
      </c>
      <c r="K55" s="5" t="n">
        <v>1500</v>
      </c>
      <c r="L55" s="5" t="n">
        <v>0</v>
      </c>
    </row>
    <row r="56" spans="1:17">
      <c r="A56" s="4" t="s">
        <v>300</v>
      </c>
    </row>
    <row r="57" spans="1:17">
      <c r="A57" s="4" t="s">
        <v>301</v>
      </c>
      <c r="G57" s="4" t="s">
        <v>302</v>
      </c>
    </row>
    <row r="58" spans="1:17">
      <c r="A58" s="4" t="s">
        <v>303</v>
      </c>
    </row>
    <row r="59" spans="1:17">
      <c r="A59" s="4" t="s">
        <v>301</v>
      </c>
      <c r="G59" s="4" t="s">
        <v>304</v>
      </c>
    </row>
    <row r="60" spans="1:17">
      <c r="A60" s="4" t="s">
        <v>305</v>
      </c>
    </row>
    <row r="61" spans="1:17">
      <c r="A61" s="4" t="s">
        <v>285</v>
      </c>
      <c r="E61" s="4" t="s">
        <v>291</v>
      </c>
    </row>
    <row r="62" spans="1:17">
      <c r="A62" s="4" t="s">
        <v>287</v>
      </c>
      <c r="E62" s="7" t="n">
        <v>68000</v>
      </c>
    </row>
    <row r="63" spans="1:17">
      <c r="A63" s="4" t="s">
        <v>296</v>
      </c>
      <c r="E63" s="9" t="n">
        <v>1.35</v>
      </c>
    </row>
    <row r="64" spans="1:17">
      <c r="A64" s="4" t="s">
        <v>297</v>
      </c>
      <c r="E64" s="4" t="s">
        <v>298</v>
      </c>
    </row>
    <row r="65" spans="1:17">
      <c r="A65" s="4" t="s">
        <v>299</v>
      </c>
      <c r="E65" s="7" t="n">
        <v>1</v>
      </c>
    </row>
    <row r="66" spans="1:17">
      <c r="A66" s="4" t="s">
        <v>288</v>
      </c>
      <c r="E66" s="7" t="n">
        <v>3000</v>
      </c>
    </row>
    <row r="67" spans="1:17">
      <c r="A67" s="4" t="s">
        <v>267</v>
      </c>
      <c r="I67" s="5" t="n">
        <v>750</v>
      </c>
      <c r="J67" s="7" t="n">
        <v>0</v>
      </c>
      <c r="K67" s="5" t="n">
        <v>1250</v>
      </c>
      <c r="L67" s="5" t="n">
        <v>0</v>
      </c>
    </row>
    <row r="68" spans="1:17">
      <c r="A68" s="4" t="s">
        <v>306</v>
      </c>
    </row>
    <row r="69" spans="1:17">
      <c r="A69" s="4" t="s">
        <v>301</v>
      </c>
      <c r="E69" s="4" t="s">
        <v>302</v>
      </c>
    </row>
    <row r="70" spans="1:17">
      <c r="A70" s="4" t="s">
        <v>307</v>
      </c>
    </row>
    <row r="71" spans="1:17">
      <c r="A71" s="4" t="s">
        <v>301</v>
      </c>
      <c r="E71" s="4" t="s">
        <v>304</v>
      </c>
    </row>
    <row r="72" spans="1:17">
      <c r="A72" s="4" t="s">
        <v>308</v>
      </c>
    </row>
    <row r="73" spans="1:17">
      <c r="A73" s="4" t="s">
        <v>269</v>
      </c>
      <c r="C73" s="7" t="n">
        <v>15438</v>
      </c>
    </row>
    <row r="74" spans="1:17">
      <c r="A74" s="4" t="s">
        <v>309</v>
      </c>
      <c r="C74" s="5" t="n">
        <v>64000</v>
      </c>
    </row>
    <row r="75" spans="1:17">
      <c r="A75" s="4" t="s">
        <v>310</v>
      </c>
      <c r="C75" s="7" t="n">
        <v>48562</v>
      </c>
    </row>
    <row r="76" spans="1:17">
      <c r="A76" s="4" t="s">
        <v>311</v>
      </c>
    </row>
    <row r="77" spans="1:17">
      <c r="A77" s="4" t="s">
        <v>280</v>
      </c>
      <c r="C77" s="5" t="n">
        <v>533333</v>
      </c>
    </row>
    <row r="78" spans="1:17">
      <c r="A78" s="4" t="s">
        <v>268</v>
      </c>
      <c r="C78" s="9" t="n">
        <v>1.5</v>
      </c>
    </row>
    <row r="79" spans="1:17">
      <c r="A79" s="4" t="s">
        <v>312</v>
      </c>
    </row>
    <row r="80" spans="1:17">
      <c r="A80" s="4" t="s">
        <v>280</v>
      </c>
      <c r="C80" s="5" t="n">
        <v>106667</v>
      </c>
    </row>
    <row r="81" spans="1:17">
      <c r="A81" s="4" t="s">
        <v>268</v>
      </c>
      <c r="C81" s="9" t="n">
        <v>1.5</v>
      </c>
    </row>
    <row r="82" spans="1:17">
      <c r="A82" s="4" t="s">
        <v>313</v>
      </c>
    </row>
    <row r="83" spans="1:17">
      <c r="A83" s="4" t="s">
        <v>280</v>
      </c>
      <c r="C83" s="5" t="n">
        <v>640000</v>
      </c>
    </row>
    <row r="84" spans="1:17">
      <c r="A84" s="4" t="s">
        <v>314</v>
      </c>
    </row>
    <row r="85" spans="1:17">
      <c r="A85" s="4" t="s">
        <v>285</v>
      </c>
      <c r="C85" s="4" t="s">
        <v>286</v>
      </c>
    </row>
    <row r="86" spans="1:17">
      <c r="A86" s="4" t="s">
        <v>288</v>
      </c>
      <c r="C86" s="7" t="n">
        <v>128976</v>
      </c>
    </row>
    <row r="87" spans="1:17">
      <c r="A87" s="4" t="s">
        <v>267</v>
      </c>
      <c r="K87" s="5" t="n">
        <v>187859</v>
      </c>
      <c r="L87" s="5" t="n">
        <v>0</v>
      </c>
    </row>
    <row r="88" spans="1:17">
      <c r="A88" s="4" t="s">
        <v>271</v>
      </c>
      <c r="C88" s="9" t="n">
        <v>1.5</v>
      </c>
    </row>
    <row r="89" spans="1:17">
      <c r="A89" s="4" t="s">
        <v>269</v>
      </c>
      <c r="C89" s="7" t="n">
        <v>607024</v>
      </c>
    </row>
    <row r="90" spans="1:17">
      <c r="A90" s="4" t="s">
        <v>249</v>
      </c>
      <c r="C90" s="7" t="n">
        <v>800000</v>
      </c>
    </row>
    <row r="91" spans="1:17">
      <c r="A91" s="4" t="s">
        <v>315</v>
      </c>
    </row>
    <row r="92" spans="1:17">
      <c r="A92" s="4" t="s">
        <v>280</v>
      </c>
      <c r="B92" s="5" t="n">
        <v>540000</v>
      </c>
    </row>
    <row r="93" spans="1:17">
      <c r="A93" s="4" t="s">
        <v>268</v>
      </c>
      <c r="B93" s="9" t="n">
        <v>1.5</v>
      </c>
    </row>
    <row r="94" spans="1:17">
      <c r="A94" s="4" t="s">
        <v>316</v>
      </c>
    </row>
    <row r="95" spans="1:17">
      <c r="A95" s="4" t="s">
        <v>285</v>
      </c>
      <c r="B95" s="4" t="s">
        <v>286</v>
      </c>
    </row>
    <row r="96" spans="1:17">
      <c r="A96" s="4" t="s">
        <v>288</v>
      </c>
      <c r="B96" s="7" t="n">
        <v>286987</v>
      </c>
    </row>
    <row r="97" spans="1:17">
      <c r="A97" s="4" t="s">
        <v>267</v>
      </c>
      <c r="K97" s="5" t="n">
        <v>162000</v>
      </c>
      <c r="L97" s="7" t="n">
        <v>0</v>
      </c>
    </row>
    <row r="98" spans="1:17">
      <c r="A98" s="4" t="s">
        <v>271</v>
      </c>
      <c r="B98" s="9" t="n">
        <v>1.5</v>
      </c>
    </row>
    <row r="99" spans="1:17">
      <c r="A99" s="4" t="s">
        <v>269</v>
      </c>
      <c r="B99" s="7" t="n">
        <v>523013</v>
      </c>
    </row>
    <row r="100" spans="1:17">
      <c r="A100" s="4" t="s">
        <v>249</v>
      </c>
      <c r="B100" s="7" t="n">
        <v>810000</v>
      </c>
    </row>
    <row r="101" spans="1:17">
      <c r="A101" s="4" t="s">
        <v>317</v>
      </c>
    </row>
    <row r="102" spans="1:17">
      <c r="A102" s="4" t="s">
        <v>285</v>
      </c>
      <c r="H102" s="4" t="s">
        <v>318</v>
      </c>
    </row>
    <row r="103" spans="1:17">
      <c r="A103" s="4" t="s">
        <v>271</v>
      </c>
      <c r="H103" s="9" t="n">
        <v>1.25</v>
      </c>
    </row>
    <row r="104" spans="1:17">
      <c r="A104" s="4" t="s">
        <v>273</v>
      </c>
      <c r="H104" s="7" t="n">
        <v>1000000</v>
      </c>
    </row>
    <row r="105" spans="1:17">
      <c r="A105" s="4" t="s">
        <v>319</v>
      </c>
      <c r="H105" s="9" t="n">
        <v>2.5</v>
      </c>
    </row>
    <row r="106" spans="1:17">
      <c r="A106" s="4" t="s">
        <v>320</v>
      </c>
      <c r="H106" s="5" t="n">
        <v>20</v>
      </c>
    </row>
    <row r="107" spans="1:17">
      <c r="A107" s="4" t="s">
        <v>321</v>
      </c>
      <c r="H107" s="5" t="n">
        <v>100000</v>
      </c>
    </row>
    <row r="108" spans="1:17">
      <c r="A108" s="4" t="s">
        <v>322</v>
      </c>
      <c r="H108" s="4" t="s">
        <v>323</v>
      </c>
    </row>
    <row r="109" spans="1:17">
      <c r="A109" s="4" t="s">
        <v>324</v>
      </c>
      <c r="H109" s="4" t="s">
        <v>325</v>
      </c>
    </row>
    <row r="110" spans="1:17">
      <c r="A110" s="4" t="s">
        <v>326</v>
      </c>
    </row>
    <row r="111" spans="1:17">
      <c r="A111" s="4" t="s">
        <v>285</v>
      </c>
      <c r="H111" s="4" t="s">
        <v>286</v>
      </c>
    </row>
    <row r="112" spans="1:17">
      <c r="A112" s="4" t="s">
        <v>293</v>
      </c>
      <c r="I112" s="7" t="n">
        <v>42002</v>
      </c>
      <c r="K112" s="7" t="n">
        <v>42002</v>
      </c>
      <c r="M112" s="7" t="n">
        <v>84998</v>
      </c>
    </row>
    <row r="113" spans="1:17">
      <c r="A113" s="4" t="s">
        <v>273</v>
      </c>
      <c r="H113" s="7" t="n">
        <v>9316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7</v>
      </c>
      <c r="B1" s="2" t="s">
        <v>328</v>
      </c>
      <c r="C1" s="2" t="s">
        <v>2</v>
      </c>
      <c r="D1" s="2" t="s">
        <v>80</v>
      </c>
      <c r="E1" s="2" t="s">
        <v>2</v>
      </c>
      <c r="F1" s="2" t="s">
        <v>80</v>
      </c>
      <c r="G1" s="2" t="s">
        <v>30</v>
      </c>
      <c r="H1" s="2" t="s">
        <v>329</v>
      </c>
    </row>
    <row r="2" spans="1:8">
      <c r="A2" s="4" t="s">
        <v>330</v>
      </c>
      <c r="C2" s="7" t="n">
        <v>36461</v>
      </c>
      <c r="D2" s="7" t="n">
        <v>36634</v>
      </c>
      <c r="E2" s="7" t="n">
        <v>73851</v>
      </c>
      <c r="F2" s="7" t="n">
        <v>69602</v>
      </c>
    </row>
    <row r="3" spans="1:8">
      <c r="A3" s="4" t="s">
        <v>331</v>
      </c>
      <c r="C3" s="5" t="n">
        <v>52316</v>
      </c>
      <c r="E3" s="5" t="n">
        <v>52316</v>
      </c>
      <c r="G3" s="7" t="n">
        <v>86253</v>
      </c>
    </row>
    <row r="4" spans="1:8">
      <c r="A4" s="4" t="s">
        <v>270</v>
      </c>
    </row>
    <row r="5" spans="1:8">
      <c r="A5" s="4" t="s">
        <v>273</v>
      </c>
      <c r="C5" s="5" t="n">
        <v>1931646</v>
      </c>
      <c r="E5" s="5" t="n">
        <v>1931646</v>
      </c>
      <c r="H5" s="7" t="n">
        <v>2431646</v>
      </c>
    </row>
    <row r="6" spans="1:8">
      <c r="A6" s="4" t="s">
        <v>330</v>
      </c>
      <c r="C6" s="5" t="n">
        <v>36461</v>
      </c>
      <c r="D6" s="7" t="n">
        <v>36634</v>
      </c>
      <c r="E6" s="5" t="n">
        <v>73851</v>
      </c>
      <c r="F6" s="7" t="n">
        <v>69602</v>
      </c>
    </row>
    <row r="7" spans="1:8">
      <c r="A7" s="4" t="s">
        <v>331</v>
      </c>
      <c r="C7" s="5" t="n">
        <v>42002</v>
      </c>
      <c r="E7" s="5" t="n">
        <v>42002</v>
      </c>
      <c r="G7" s="5" t="n">
        <v>84998</v>
      </c>
    </row>
    <row r="8" spans="1:8">
      <c r="A8" s="4" t="s">
        <v>332</v>
      </c>
      <c r="C8" s="5" t="n">
        <v>106396</v>
      </c>
      <c r="E8" s="5" t="n">
        <v>127529</v>
      </c>
    </row>
    <row r="9" spans="1:8">
      <c r="A9" s="4" t="s">
        <v>333</v>
      </c>
    </row>
    <row r="10" spans="1:8">
      <c r="A10" s="4" t="s">
        <v>273</v>
      </c>
      <c r="C10" s="5" t="n">
        <v>1968001</v>
      </c>
      <c r="E10" s="5" t="n">
        <v>1968001</v>
      </c>
      <c r="G10" s="7" t="n">
        <v>1978683</v>
      </c>
    </row>
    <row r="11" spans="1:8">
      <c r="A11" s="4" t="s">
        <v>225</v>
      </c>
    </row>
    <row r="12" spans="1:8">
      <c r="A12" s="4" t="s">
        <v>334</v>
      </c>
      <c r="B12" s="7" t="n">
        <v>2500000</v>
      </c>
    </row>
    <row r="13" spans="1:8">
      <c r="A13" s="4" t="s">
        <v>335</v>
      </c>
      <c r="B13" s="4" t="s">
        <v>336</v>
      </c>
    </row>
    <row r="14" spans="1:8">
      <c r="A14" s="4" t="s">
        <v>337</v>
      </c>
      <c r="B14" s="4" t="s">
        <v>215</v>
      </c>
    </row>
    <row r="15" spans="1:8">
      <c r="A15" s="4" t="s">
        <v>338</v>
      </c>
      <c r="B15" s="4" t="s">
        <v>339</v>
      </c>
    </row>
    <row r="16" spans="1:8">
      <c r="A16" s="4" t="s">
        <v>340</v>
      </c>
      <c r="B16" s="7" t="n">
        <v>10000</v>
      </c>
    </row>
    <row r="17" spans="1:8">
      <c r="A17" s="4" t="s">
        <v>341</v>
      </c>
    </row>
    <row r="18" spans="1:8">
      <c r="A18" s="4" t="s">
        <v>342</v>
      </c>
      <c r="C18" s="5" t="n">
        <v>157122</v>
      </c>
      <c r="E18" s="5" t="n">
        <v>157122</v>
      </c>
    </row>
    <row r="19" spans="1:8">
      <c r="A19" s="4" t="s">
        <v>343</v>
      </c>
    </row>
    <row r="20" spans="1:8">
      <c r="A20" s="4" t="s">
        <v>342</v>
      </c>
      <c r="C20" s="5" t="n">
        <v>129634</v>
      </c>
      <c r="E20" s="5" t="n">
        <v>129634</v>
      </c>
    </row>
    <row r="21" spans="1:8">
      <c r="A21" s="4" t="s">
        <v>344</v>
      </c>
    </row>
    <row r="22" spans="1:8">
      <c r="A22" s="4" t="s">
        <v>342</v>
      </c>
      <c r="C22" s="7" t="n">
        <v>27488</v>
      </c>
      <c r="E22" s="7" t="n">
        <v>27488</v>
      </c>
    </row>
    <row r="23" spans="1:8">
      <c r="A23" s="4" t="s">
        <v>345</v>
      </c>
    </row>
    <row r="24" spans="1:8">
      <c r="A24" s="4" t="s">
        <v>334</v>
      </c>
      <c r="B24" s="7" t="n">
        <v>25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80</v>
      </c>
    </row>
    <row r="3" spans="1:3">
      <c r="A3" s="4" t="s">
        <v>347</v>
      </c>
    </row>
    <row r="4" spans="1:3">
      <c r="A4" s="4" t="s">
        <v>348</v>
      </c>
      <c r="B4" s="5" t="n">
        <v>180000</v>
      </c>
      <c r="C4" s="5" t="n">
        <v>1155000</v>
      </c>
    </row>
    <row r="5" spans="1:3">
      <c r="A5" s="4" t="s">
        <v>349</v>
      </c>
    </row>
    <row r="6" spans="1:3">
      <c r="A6" s="4" t="s">
        <v>348</v>
      </c>
      <c r="B6" s="5" t="n">
        <v>10306000</v>
      </c>
      <c r="C6" s="5" t="n">
        <v>998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9</v>
      </c>
      <c r="D1" s="2" t="s">
        <v>1</v>
      </c>
    </row>
    <row r="2" spans="1:5">
      <c r="B2" s="2" t="s">
        <v>2</v>
      </c>
      <c r="C2" s="2" t="s">
        <v>80</v>
      </c>
      <c r="D2" s="2" t="s">
        <v>2</v>
      </c>
      <c r="E2" s="2" t="s">
        <v>80</v>
      </c>
    </row>
    <row r="3" spans="1:5">
      <c r="A3" s="4" t="s">
        <v>95</v>
      </c>
      <c r="B3" s="7" t="n">
        <v>-922268</v>
      </c>
      <c r="C3" s="7" t="n">
        <v>-595288</v>
      </c>
      <c r="D3" s="7" t="n">
        <v>-2296632</v>
      </c>
      <c r="E3" s="7" t="n">
        <v>-1029733</v>
      </c>
    </row>
    <row r="4" spans="1:5">
      <c r="A4" s="4" t="s">
        <v>351</v>
      </c>
      <c r="B4" s="5" t="n">
        <v>19376278</v>
      </c>
      <c r="C4" s="5" t="n">
        <v>19136555</v>
      </c>
      <c r="D4" s="5" t="n">
        <v>19371082</v>
      </c>
      <c r="E4" s="5" t="n">
        <v>18706825</v>
      </c>
    </row>
    <row r="5" spans="1:5">
      <c r="A5" s="4" t="s">
        <v>352</v>
      </c>
      <c r="B5" s="5" t="n">
        <v>0</v>
      </c>
      <c r="C5" s="5" t="n">
        <v>0</v>
      </c>
      <c r="D5" s="4" t="s">
        <v>34</v>
      </c>
      <c r="E5" s="4" t="s">
        <v>34</v>
      </c>
    </row>
    <row r="6" spans="1:5">
      <c r="A6" s="4" t="s">
        <v>353</v>
      </c>
      <c r="B6" s="5" t="n">
        <v>19376278</v>
      </c>
      <c r="C6" s="5" t="n">
        <v>19136555</v>
      </c>
      <c r="D6" s="5" t="n">
        <v>19371082</v>
      </c>
      <c r="E6" s="5" t="n">
        <v>18706825</v>
      </c>
    </row>
    <row r="7" spans="1:5">
      <c r="A7" s="4" t="s">
        <v>96</v>
      </c>
      <c r="B7" s="9" t="n">
        <v>-0.05</v>
      </c>
      <c r="C7" s="9" t="n">
        <v>-0.03</v>
      </c>
      <c r="D7" s="9" t="n">
        <v>-0.12</v>
      </c>
      <c r="E7" s="9" t="n">
        <v>-0.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354</v>
      </c>
      <c r="B1" s="2" t="s">
        <v>79</v>
      </c>
      <c r="C1" s="2" t="s">
        <v>1</v>
      </c>
    </row>
    <row r="2" spans="1:3">
      <c r="B2" s="2" t="s">
        <v>238</v>
      </c>
      <c r="C2" s="2" t="s">
        <v>238</v>
      </c>
    </row>
    <row r="3" spans="1:3">
      <c r="A3" s="4" t="s">
        <v>355</v>
      </c>
      <c r="B3" s="7" t="n">
        <v>0</v>
      </c>
      <c r="C3" s="7" t="n">
        <v>0</v>
      </c>
    </row>
    <row r="4" spans="1:3">
      <c r="A4" s="4" t="s">
        <v>356</v>
      </c>
      <c r="B4" s="5" t="n">
        <v>0</v>
      </c>
      <c r="C4" s="5" t="n">
        <v>0</v>
      </c>
    </row>
    <row r="5" spans="1:3">
      <c r="A5" s="4" t="s">
        <v>357</v>
      </c>
      <c r="B5" s="7" t="n">
        <v>0</v>
      </c>
      <c r="C5"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9</v>
      </c>
      <c r="D1" s="2" t="s">
        <v>1</v>
      </c>
    </row>
    <row r="2" spans="1:5">
      <c r="B2" s="2" t="s">
        <v>2</v>
      </c>
      <c r="C2" s="2" t="s">
        <v>80</v>
      </c>
      <c r="D2" s="2" t="s">
        <v>2</v>
      </c>
      <c r="E2" s="2" t="s">
        <v>80</v>
      </c>
    </row>
    <row r="3" spans="1:5">
      <c r="A3" s="4" t="s">
        <v>359</v>
      </c>
    </row>
    <row r="4" spans="1:5">
      <c r="A4" s="4" t="s">
        <v>360</v>
      </c>
      <c r="B4" s="5" t="n">
        <v>0</v>
      </c>
      <c r="D4" s="5" t="n">
        <v>0</v>
      </c>
    </row>
    <row r="5" spans="1:5">
      <c r="A5" s="4" t="s">
        <v>361</v>
      </c>
      <c r="B5" s="7" t="n">
        <v>0</v>
      </c>
      <c r="C5" s="7" t="n">
        <v>18725</v>
      </c>
      <c r="D5" s="7" t="n">
        <v>0</v>
      </c>
      <c r="E5" s="7" t="n">
        <v>37450</v>
      </c>
    </row>
    <row r="6" spans="1:5">
      <c r="A6" s="4" t="s">
        <v>362</v>
      </c>
      <c r="B6" s="5" t="n">
        <v>0</v>
      </c>
      <c r="D6" s="5" t="n">
        <v>0</v>
      </c>
    </row>
    <row r="7" spans="1:5">
      <c r="A7" s="4" t="s">
        <v>347</v>
      </c>
    </row>
    <row r="8" spans="1:5">
      <c r="A8" s="4" t="s">
        <v>361</v>
      </c>
      <c r="B8" s="5" t="n">
        <v>0</v>
      </c>
      <c r="C8" s="7" t="n">
        <v>0</v>
      </c>
      <c r="D8" s="5" t="n">
        <v>0</v>
      </c>
      <c r="E8" s="7" t="n">
        <v>0</v>
      </c>
    </row>
    <row r="9" spans="1:5">
      <c r="A9" s="4" t="s">
        <v>363</v>
      </c>
      <c r="B9" s="7" t="n">
        <v>0</v>
      </c>
      <c r="D9"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64</v>
      </c>
      <c r="B1" s="2" t="s">
        <v>79</v>
      </c>
      <c r="C1" s="2" t="s">
        <v>1</v>
      </c>
      <c r="D1" s="2" t="s">
        <v>227</v>
      </c>
    </row>
    <row r="2" spans="1:4">
      <c r="B2" s="2" t="s">
        <v>2</v>
      </c>
      <c r="C2" s="2" t="s">
        <v>2</v>
      </c>
      <c r="D2" s="2" t="s">
        <v>30</v>
      </c>
    </row>
    <row r="3" spans="1:4">
      <c r="A3" s="4" t="s">
        <v>365</v>
      </c>
      <c r="C3" s="5" t="n">
        <v>1305000</v>
      </c>
    </row>
    <row r="4" spans="1:4">
      <c r="A4" s="4" t="s">
        <v>366</v>
      </c>
      <c r="C4" s="9" t="n">
        <v>8.289999999999999</v>
      </c>
    </row>
    <row r="5" spans="1:4">
      <c r="A5" s="4" t="s">
        <v>367</v>
      </c>
      <c r="C5" s="4" t="s">
        <v>368</v>
      </c>
      <c r="D5" s="4" t="s">
        <v>369</v>
      </c>
    </row>
    <row r="6" spans="1:4">
      <c r="A6" s="4" t="s">
        <v>370</v>
      </c>
      <c r="D6" s="7" t="n">
        <v>431200</v>
      </c>
    </row>
    <row r="7" spans="1:4">
      <c r="A7" s="4" t="s">
        <v>371</v>
      </c>
      <c r="C7" s="4" t="s">
        <v>34</v>
      </c>
    </row>
    <row r="8" spans="1:4">
      <c r="A8" s="4" t="s">
        <v>372</v>
      </c>
      <c r="C8" s="5" t="n">
        <v>-1100000</v>
      </c>
    </row>
    <row r="9" spans="1:4">
      <c r="A9" s="4" t="s">
        <v>373</v>
      </c>
      <c r="C9" s="9" t="n">
        <v>9.449999999999999</v>
      </c>
    </row>
    <row r="10" spans="1:4">
      <c r="A10" s="4" t="s">
        <v>374</v>
      </c>
      <c r="B10" s="5" t="n">
        <v>25000</v>
      </c>
      <c r="C10" s="5" t="n">
        <v>25000</v>
      </c>
    </row>
    <row r="11" spans="1:4">
      <c r="A11" s="4" t="s">
        <v>375</v>
      </c>
      <c r="C11" s="9" t="n">
        <v>0.75</v>
      </c>
    </row>
    <row r="12" spans="1:4">
      <c r="A12" s="4" t="s">
        <v>365</v>
      </c>
      <c r="B12" s="5" t="n">
        <v>180000</v>
      </c>
      <c r="C12" s="5" t="n">
        <v>180000</v>
      </c>
      <c r="D12" s="5" t="n">
        <v>1305000</v>
      </c>
    </row>
    <row r="13" spans="1:4">
      <c r="A13" s="4" t="s">
        <v>366</v>
      </c>
      <c r="B13" s="9" t="n">
        <v>2.21</v>
      </c>
      <c r="C13" s="9" t="n">
        <v>2.21</v>
      </c>
      <c r="D13" s="9" t="n">
        <v>8.289999999999999</v>
      </c>
    </row>
    <row r="14" spans="1:4">
      <c r="A14" s="4" t="s">
        <v>376</v>
      </c>
      <c r="B14" s="5" t="n">
        <v>180000</v>
      </c>
      <c r="C14" s="5" t="n">
        <v>180000</v>
      </c>
    </row>
    <row r="15" spans="1:4">
      <c r="A15" s="4" t="s">
        <v>377</v>
      </c>
      <c r="B15" s="9" t="n">
        <v>2.21</v>
      </c>
      <c r="C15" s="9" t="n">
        <v>2.21</v>
      </c>
    </row>
    <row r="16" spans="1:4">
      <c r="A16" s="4" t="s">
        <v>378</v>
      </c>
      <c r="C16" s="4" t="s">
        <v>368</v>
      </c>
    </row>
    <row r="17" spans="1:4">
      <c r="A17" s="4" t="s">
        <v>379</v>
      </c>
      <c r="B17" s="5" t="n">
        <v>180000</v>
      </c>
      <c r="C17" s="5" t="n">
        <v>180000</v>
      </c>
    </row>
    <row r="18" spans="1:4">
      <c r="A18" s="4" t="s">
        <v>380</v>
      </c>
      <c r="B18" s="9" t="n">
        <v>2.21</v>
      </c>
      <c r="C18" s="9" t="n">
        <v>2.21</v>
      </c>
    </row>
    <row r="19" spans="1:4">
      <c r="A19" s="4" t="s">
        <v>381</v>
      </c>
      <c r="C19" s="4" t="s">
        <v>368</v>
      </c>
    </row>
    <row r="20" spans="1:4">
      <c r="A20" s="4" t="s">
        <v>382</v>
      </c>
      <c r="B20" s="7" t="n">
        <v>35700</v>
      </c>
      <c r="C20" s="7" t="n">
        <v>357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6"/>
    <col customWidth="1" max="5" min="5" width="21"/>
    <col customWidth="1" max="6" min="6" width="22"/>
    <col customWidth="1" max="7" min="7" width="31"/>
    <col customWidth="1" max="8" min="8" width="21"/>
    <col customWidth="1" max="9" min="9" width="31"/>
    <col customWidth="1" max="10" min="10" width="21"/>
    <col customWidth="1" max="11" min="11" width="21"/>
    <col customWidth="1" max="12" min="12" width="24"/>
    <col customWidth="1" max="13" min="13" width="15"/>
    <col customWidth="1" max="14" min="14" width="24"/>
  </cols>
  <sheetData>
    <row r="1" spans="1:14">
      <c r="A1" s="1" t="s">
        <v>383</v>
      </c>
      <c r="B1" s="2" t="s">
        <v>384</v>
      </c>
      <c r="C1" s="2" t="s">
        <v>385</v>
      </c>
      <c r="D1" s="2" t="s">
        <v>386</v>
      </c>
      <c r="E1" s="2" t="s">
        <v>387</v>
      </c>
      <c r="F1" s="2" t="s">
        <v>237</v>
      </c>
      <c r="G1" s="2" t="s">
        <v>260</v>
      </c>
      <c r="H1" s="2" t="s">
        <v>239</v>
      </c>
      <c r="I1" s="2" t="s">
        <v>260</v>
      </c>
      <c r="J1" s="2" t="s">
        <v>239</v>
      </c>
      <c r="K1" s="2" t="s">
        <v>388</v>
      </c>
      <c r="L1" s="2" t="s">
        <v>389</v>
      </c>
      <c r="M1" s="2" t="s">
        <v>390</v>
      </c>
      <c r="N1" s="2" t="s">
        <v>391</v>
      </c>
    </row>
    <row r="2" spans="1:14">
      <c r="A2" s="4" t="s">
        <v>241</v>
      </c>
      <c r="F2" s="5" t="n">
        <v>5</v>
      </c>
      <c r="M2" s="5" t="n">
        <v>5</v>
      </c>
    </row>
    <row r="3" spans="1:14">
      <c r="A3" s="4" t="s">
        <v>242</v>
      </c>
      <c r="F3" s="7" t="n">
        <v>2250809</v>
      </c>
    </row>
    <row r="4" spans="1:14">
      <c r="A4" s="4" t="s">
        <v>268</v>
      </c>
      <c r="G4" s="9" t="n">
        <v>2.3</v>
      </c>
      <c r="I4" s="9" t="n">
        <v>2.3</v>
      </c>
      <c r="N4" s="9" t="n">
        <v>3.68</v>
      </c>
    </row>
    <row r="5" spans="1:14">
      <c r="A5" s="4" t="s">
        <v>392</v>
      </c>
      <c r="G5" s="8" t="n">
        <v>0.0001</v>
      </c>
      <c r="I5" s="8" t="n">
        <v>0.0001</v>
      </c>
      <c r="N5" s="8" t="n">
        <v>0.0001</v>
      </c>
    </row>
    <row r="6" spans="1:14">
      <c r="A6" s="4" t="s">
        <v>393</v>
      </c>
    </row>
    <row r="7" spans="1:14">
      <c r="A7" s="4" t="s">
        <v>394</v>
      </c>
      <c r="I7" s="7" t="n">
        <v>1845</v>
      </c>
    </row>
    <row r="8" spans="1:14">
      <c r="A8" s="4" t="s">
        <v>395</v>
      </c>
    </row>
    <row r="9" spans="1:14">
      <c r="A9" s="4" t="s">
        <v>396</v>
      </c>
      <c r="D9" s="7" t="n">
        <v>1899966</v>
      </c>
    </row>
    <row r="10" spans="1:14">
      <c r="A10" s="4" t="s">
        <v>397</v>
      </c>
      <c r="D10" s="5" t="n">
        <v>73000</v>
      </c>
    </row>
    <row r="11" spans="1:14">
      <c r="A11" s="4" t="s">
        <v>398</v>
      </c>
    </row>
    <row r="12" spans="1:14">
      <c r="A12" s="4" t="s">
        <v>280</v>
      </c>
      <c r="C12" s="5" t="n">
        <v>100000</v>
      </c>
    </row>
    <row r="13" spans="1:14">
      <c r="A13" s="4" t="s">
        <v>268</v>
      </c>
      <c r="C13" s="9" t="n">
        <v>1.5</v>
      </c>
    </row>
    <row r="14" spans="1:14">
      <c r="A14" s="4" t="s">
        <v>399</v>
      </c>
      <c r="G14" s="7" t="n">
        <v>0</v>
      </c>
      <c r="I14" s="5" t="n">
        <v>171307</v>
      </c>
    </row>
    <row r="15" spans="1:14">
      <c r="A15" s="4" t="s">
        <v>400</v>
      </c>
    </row>
    <row r="16" spans="1:14">
      <c r="A16" s="4" t="s">
        <v>280</v>
      </c>
      <c r="B16" s="5" t="n">
        <v>50000</v>
      </c>
    </row>
    <row r="17" spans="1:14">
      <c r="A17" s="4" t="s">
        <v>268</v>
      </c>
      <c r="B17" s="9" t="n">
        <v>1.5</v>
      </c>
    </row>
    <row r="18" spans="1:14">
      <c r="A18" s="4" t="s">
        <v>399</v>
      </c>
      <c r="G18" s="5" t="n">
        <v>135354</v>
      </c>
    </row>
    <row r="19" spans="1:14">
      <c r="A19" s="4" t="s">
        <v>401</v>
      </c>
    </row>
    <row r="20" spans="1:14">
      <c r="A20" s="4" t="s">
        <v>402</v>
      </c>
      <c r="D20" s="7" t="n">
        <v>925000</v>
      </c>
    </row>
    <row r="21" spans="1:14">
      <c r="A21" s="4" t="s">
        <v>403</v>
      </c>
      <c r="D21" s="4" t="s">
        <v>404</v>
      </c>
    </row>
    <row r="22" spans="1:14">
      <c r="A22" s="4" t="s">
        <v>405</v>
      </c>
      <c r="D22" s="5" t="n">
        <v>4</v>
      </c>
    </row>
    <row r="23" spans="1:14">
      <c r="A23" s="4" t="s">
        <v>406</v>
      </c>
      <c r="D23" s="4" t="s">
        <v>407</v>
      </c>
    </row>
    <row r="24" spans="1:14">
      <c r="A24" s="4" t="s">
        <v>408</v>
      </c>
      <c r="D24" s="7" t="n">
        <v>30000</v>
      </c>
    </row>
    <row r="25" spans="1:14">
      <c r="A25" s="4" t="s">
        <v>409</v>
      </c>
      <c r="D25" s="10" t="n">
        <v>0.38</v>
      </c>
    </row>
    <row r="26" spans="1:14">
      <c r="A26" s="4" t="s">
        <v>410</v>
      </c>
      <c r="D26" s="4" t="s">
        <v>411</v>
      </c>
    </row>
    <row r="27" spans="1:14">
      <c r="A27" s="4" t="s">
        <v>412</v>
      </c>
      <c r="D27" s="4" t="s">
        <v>336</v>
      </c>
    </row>
    <row r="28" spans="1:14">
      <c r="A28" s="4" t="s">
        <v>413</v>
      </c>
      <c r="B28" s="4" t="s">
        <v>414</v>
      </c>
      <c r="C28" s="4" t="s">
        <v>415</v>
      </c>
      <c r="D28" s="4" t="s">
        <v>416</v>
      </c>
    </row>
    <row r="29" spans="1:14">
      <c r="A29" s="4" t="s">
        <v>417</v>
      </c>
      <c r="B29" s="7" t="n">
        <v>2600000</v>
      </c>
      <c r="C29" s="7" t="n">
        <v>2600000</v>
      </c>
      <c r="D29" s="7" t="n">
        <v>2600000</v>
      </c>
    </row>
    <row r="30" spans="1:14">
      <c r="A30" s="4" t="s">
        <v>280</v>
      </c>
      <c r="D30" s="5" t="n">
        <v>3640000</v>
      </c>
    </row>
    <row r="31" spans="1:14">
      <c r="A31" s="4" t="s">
        <v>268</v>
      </c>
      <c r="D31" s="7" t="n">
        <v>1</v>
      </c>
      <c r="L31" s="7" t="n">
        <v>1</v>
      </c>
    </row>
    <row r="32" spans="1:14">
      <c r="A32" s="4" t="s">
        <v>418</v>
      </c>
      <c r="D32" s="7" t="n">
        <v>1542</v>
      </c>
    </row>
    <row r="33" spans="1:14">
      <c r="A33" s="4" t="s">
        <v>419</v>
      </c>
      <c r="D33" s="5" t="n">
        <v>100000</v>
      </c>
    </row>
    <row r="34" spans="1:14">
      <c r="A34" s="4" t="s">
        <v>392</v>
      </c>
      <c r="D34" s="8" t="n">
        <v>0.0001</v>
      </c>
    </row>
    <row r="35" spans="1:14">
      <c r="A35" s="4" t="s">
        <v>420</v>
      </c>
    </row>
    <row r="36" spans="1:14">
      <c r="A36" s="4" t="s">
        <v>421</v>
      </c>
      <c r="D36" s="10" t="n">
        <v>1.12</v>
      </c>
    </row>
    <row r="37" spans="1:14">
      <c r="A37" s="4" t="s">
        <v>422</v>
      </c>
    </row>
    <row r="38" spans="1:14">
      <c r="A38" s="4" t="s">
        <v>421</v>
      </c>
      <c r="D38" s="5" t="n">
        <v>4</v>
      </c>
    </row>
    <row r="39" spans="1:14">
      <c r="A39" s="4" t="s">
        <v>423</v>
      </c>
    </row>
    <row r="40" spans="1:14">
      <c r="A40" s="4" t="s">
        <v>421</v>
      </c>
      <c r="D40" s="5" t="n">
        <v>100</v>
      </c>
    </row>
    <row r="41" spans="1:14">
      <c r="A41" s="4" t="s">
        <v>424</v>
      </c>
    </row>
    <row r="42" spans="1:14">
      <c r="A42" s="4" t="s">
        <v>241</v>
      </c>
      <c r="D42" s="11" t="n">
        <v>52.6</v>
      </c>
    </row>
    <row r="43" spans="1:14">
      <c r="A43" s="4" t="s">
        <v>402</v>
      </c>
      <c r="K43" s="7" t="n">
        <v>925000</v>
      </c>
    </row>
    <row r="44" spans="1:14">
      <c r="A44" s="4" t="s">
        <v>425</v>
      </c>
      <c r="D44" s="7" t="n">
        <v>4475000</v>
      </c>
    </row>
    <row r="45" spans="1:14">
      <c r="A45" s="4" t="s">
        <v>242</v>
      </c>
      <c r="D45" s="7" t="n">
        <v>3550000</v>
      </c>
    </row>
    <row r="46" spans="1:14">
      <c r="A46" s="4" t="s">
        <v>403</v>
      </c>
      <c r="D46" s="4" t="s">
        <v>404</v>
      </c>
    </row>
    <row r="47" spans="1:14">
      <c r="A47" s="4" t="s">
        <v>413</v>
      </c>
      <c r="D47" s="4" t="s">
        <v>415</v>
      </c>
    </row>
    <row r="48" spans="1:14">
      <c r="A48" s="4" t="s">
        <v>417</v>
      </c>
      <c r="D48" s="7" t="n">
        <v>2600000</v>
      </c>
    </row>
    <row r="49" spans="1:14">
      <c r="A49" s="4" t="s">
        <v>426</v>
      </c>
      <c r="G49" s="5" t="n">
        <v>99865</v>
      </c>
      <c r="H49" s="7" t="n">
        <v>208184</v>
      </c>
      <c r="I49" s="5" t="n">
        <v>199730</v>
      </c>
      <c r="J49" s="7" t="n">
        <v>307036</v>
      </c>
    </row>
    <row r="50" spans="1:14">
      <c r="A50" s="4" t="s">
        <v>427</v>
      </c>
      <c r="G50" s="5" t="n">
        <v>170748</v>
      </c>
      <c r="I50" s="5" t="n">
        <v>170748</v>
      </c>
    </row>
    <row r="51" spans="1:14">
      <c r="A51" s="4" t="s">
        <v>428</v>
      </c>
      <c r="G51" s="5" t="n">
        <v>15026024</v>
      </c>
      <c r="I51" s="5" t="n">
        <v>15026024</v>
      </c>
    </row>
    <row r="52" spans="1:14">
      <c r="A52" s="4" t="s">
        <v>429</v>
      </c>
      <c r="G52" s="5" t="n">
        <v>341496</v>
      </c>
      <c r="I52" s="5" t="n">
        <v>341496</v>
      </c>
    </row>
    <row r="53" spans="1:14">
      <c r="A53" s="4" t="s">
        <v>430</v>
      </c>
      <c r="G53" s="5" t="n">
        <v>341496</v>
      </c>
      <c r="I53" s="5" t="n">
        <v>341496</v>
      </c>
    </row>
    <row r="54" spans="1:14">
      <c r="A54" s="4" t="s">
        <v>431</v>
      </c>
      <c r="G54" s="5" t="n">
        <v>341496</v>
      </c>
      <c r="I54" s="5" t="n">
        <v>341496</v>
      </c>
    </row>
    <row r="55" spans="1:14">
      <c r="A55" s="4" t="s">
        <v>432</v>
      </c>
      <c r="G55" s="5" t="n">
        <v>341496</v>
      </c>
      <c r="I55" s="5" t="n">
        <v>341496</v>
      </c>
    </row>
    <row r="56" spans="1:14">
      <c r="A56" s="4" t="s">
        <v>225</v>
      </c>
    </row>
    <row r="57" spans="1:14">
      <c r="A57" s="4" t="s">
        <v>334</v>
      </c>
      <c r="E57" s="7" t="n">
        <v>2500000</v>
      </c>
    </row>
    <row r="58" spans="1:14">
      <c r="A58" s="4" t="s">
        <v>335</v>
      </c>
      <c r="E58" s="4" t="s">
        <v>336</v>
      </c>
    </row>
    <row r="59" spans="1:14">
      <c r="A59" s="4" t="s">
        <v>337</v>
      </c>
      <c r="E59" s="4" t="s">
        <v>215</v>
      </c>
    </row>
    <row r="60" spans="1:14">
      <c r="A60" s="4" t="s">
        <v>433</v>
      </c>
      <c r="E60" s="4" t="s">
        <v>339</v>
      </c>
    </row>
    <row r="61" spans="1:14">
      <c r="A61" s="4" t="s">
        <v>340</v>
      </c>
      <c r="E61" s="7" t="n">
        <v>10000</v>
      </c>
    </row>
    <row r="62" spans="1:14">
      <c r="A62" s="4" t="s">
        <v>341</v>
      </c>
    </row>
    <row r="63" spans="1:14">
      <c r="A63" s="4" t="s">
        <v>342</v>
      </c>
      <c r="G63" s="5" t="n">
        <v>157122</v>
      </c>
      <c r="I63" s="5" t="n">
        <v>157122</v>
      </c>
    </row>
    <row r="64" spans="1:14">
      <c r="A64" s="4" t="s">
        <v>343</v>
      </c>
    </row>
    <row r="65" spans="1:14">
      <c r="A65" s="4" t="s">
        <v>342</v>
      </c>
      <c r="G65" s="5" t="n">
        <v>129634</v>
      </c>
      <c r="I65" s="5" t="n">
        <v>129634</v>
      </c>
    </row>
    <row r="66" spans="1:14">
      <c r="A66" s="4" t="s">
        <v>344</v>
      </c>
    </row>
    <row r="67" spans="1:14">
      <c r="A67" s="4" t="s">
        <v>342</v>
      </c>
      <c r="G67" s="7" t="n">
        <v>27488</v>
      </c>
      <c r="I67" s="7" t="n">
        <v>274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1"/>
    <col customWidth="1" max="6" min="6" width="24"/>
    <col customWidth="1" max="7" min="7" width="24"/>
    <col customWidth="1" max="8" min="8" width="24"/>
  </cols>
  <sheetData>
    <row r="1" spans="1:8">
      <c r="A1" s="1" t="s">
        <v>434</v>
      </c>
      <c r="B1" s="2" t="s">
        <v>79</v>
      </c>
      <c r="C1" s="2" t="s">
        <v>1</v>
      </c>
    </row>
    <row r="2" spans="1:8">
      <c r="B2" s="2" t="s">
        <v>435</v>
      </c>
      <c r="C2" s="2" t="s">
        <v>435</v>
      </c>
      <c r="D2" s="2" t="s">
        <v>239</v>
      </c>
      <c r="E2" s="2" t="s">
        <v>436</v>
      </c>
      <c r="F2" s="2" t="s">
        <v>391</v>
      </c>
      <c r="G2" s="2" t="s">
        <v>437</v>
      </c>
      <c r="H2" s="2" t="s">
        <v>438</v>
      </c>
    </row>
    <row r="3" spans="1:8">
      <c r="A3" s="4" t="s">
        <v>439</v>
      </c>
      <c r="B3" s="9" t="n">
        <v>2.3</v>
      </c>
      <c r="C3" s="9" t="n">
        <v>2.3</v>
      </c>
      <c r="F3" s="9" t="n">
        <v>3.68</v>
      </c>
    </row>
    <row r="4" spans="1:8">
      <c r="A4" s="4" t="s">
        <v>440</v>
      </c>
      <c r="B4" s="5" t="n">
        <v>25000</v>
      </c>
      <c r="C4" s="5" t="n">
        <v>25000</v>
      </c>
    </row>
    <row r="5" spans="1:8">
      <c r="A5" s="4" t="s">
        <v>441</v>
      </c>
      <c r="B5" s="7" t="n">
        <v>18750</v>
      </c>
      <c r="C5" s="7" t="n">
        <v>18750</v>
      </c>
      <c r="D5" s="4" t="s">
        <v>34</v>
      </c>
    </row>
    <row r="6" spans="1:8">
      <c r="A6" s="4" t="s">
        <v>442</v>
      </c>
      <c r="C6" s="5" t="n">
        <v>1940000</v>
      </c>
    </row>
    <row r="7" spans="1:8">
      <c r="A7" s="4" t="s">
        <v>443</v>
      </c>
      <c r="C7" s="9" t="n">
        <v>1.5</v>
      </c>
    </row>
    <row r="8" spans="1:8">
      <c r="A8" s="4" t="s">
        <v>444</v>
      </c>
    </row>
    <row r="9" spans="1:8">
      <c r="A9" s="4" t="s">
        <v>439</v>
      </c>
      <c r="H9" s="7" t="n">
        <v>3</v>
      </c>
    </row>
    <row r="10" spans="1:8">
      <c r="A10" s="4" t="s">
        <v>445</v>
      </c>
    </row>
    <row r="11" spans="1:8">
      <c r="A11" s="4" t="s">
        <v>421</v>
      </c>
      <c r="B11" s="5" t="n">
        <v>0</v>
      </c>
      <c r="C11" s="5" t="n">
        <v>0</v>
      </c>
    </row>
    <row r="12" spans="1:8">
      <c r="A12" s="4" t="s">
        <v>446</v>
      </c>
    </row>
    <row r="13" spans="1:8">
      <c r="A13" s="4" t="s">
        <v>421</v>
      </c>
      <c r="B13" s="5" t="n">
        <v>3</v>
      </c>
      <c r="C13" s="5" t="n">
        <v>3</v>
      </c>
    </row>
    <row r="14" spans="1:8">
      <c r="A14" s="4" t="s">
        <v>447</v>
      </c>
    </row>
    <row r="15" spans="1:8">
      <c r="A15" s="4" t="s">
        <v>421</v>
      </c>
      <c r="B15" s="5" t="n">
        <v>163</v>
      </c>
      <c r="C15" s="5" t="n">
        <v>163</v>
      </c>
    </row>
    <row r="16" spans="1:8">
      <c r="A16" s="4" t="s">
        <v>448</v>
      </c>
    </row>
    <row r="17" spans="1:8">
      <c r="A17" s="4" t="s">
        <v>421</v>
      </c>
      <c r="B17" s="10" t="n">
        <v>1.73</v>
      </c>
      <c r="C17" s="10" t="n">
        <v>1.73</v>
      </c>
    </row>
    <row r="18" spans="1:8">
      <c r="A18" s="4" t="s">
        <v>449</v>
      </c>
    </row>
    <row r="19" spans="1:8">
      <c r="A19" s="4" t="s">
        <v>421</v>
      </c>
      <c r="B19" s="10" t="n">
        <v>1.74</v>
      </c>
      <c r="C19" s="10" t="n">
        <v>1.74</v>
      </c>
    </row>
    <row r="20" spans="1:8">
      <c r="A20" s="4" t="s">
        <v>450</v>
      </c>
    </row>
    <row r="21" spans="1:8">
      <c r="A21" s="4" t="s">
        <v>421</v>
      </c>
      <c r="B21" s="5" t="n">
        <v>5</v>
      </c>
      <c r="C21" s="5" t="n">
        <v>5</v>
      </c>
    </row>
    <row r="22" spans="1:8">
      <c r="A22" s="4" t="s">
        <v>451</v>
      </c>
    </row>
    <row r="23" spans="1:8">
      <c r="A23" s="4" t="s">
        <v>421</v>
      </c>
      <c r="B23" s="5" t="n">
        <v>176</v>
      </c>
      <c r="C23" s="5" t="n">
        <v>176</v>
      </c>
    </row>
    <row r="24" spans="1:8">
      <c r="A24" s="4" t="s">
        <v>452</v>
      </c>
    </row>
    <row r="25" spans="1:8">
      <c r="A25" s="4" t="s">
        <v>421</v>
      </c>
      <c r="B25" s="10" t="n">
        <v>2.61</v>
      </c>
      <c r="C25" s="10" t="n">
        <v>2.61</v>
      </c>
    </row>
    <row r="26" spans="1:8">
      <c r="A26" s="4" t="s">
        <v>453</v>
      </c>
    </row>
    <row r="27" spans="1:8">
      <c r="A27" s="4" t="s">
        <v>421</v>
      </c>
      <c r="B27" s="10" t="n">
        <v>4.09</v>
      </c>
      <c r="C27" s="10" t="n">
        <v>4.09</v>
      </c>
    </row>
    <row r="28" spans="1:8">
      <c r="A28" s="4" t="s">
        <v>401</v>
      </c>
    </row>
    <row r="29" spans="1:8">
      <c r="A29" s="4" t="s">
        <v>439</v>
      </c>
      <c r="E29" s="7" t="n">
        <v>1</v>
      </c>
      <c r="G29" s="7" t="n">
        <v>1</v>
      </c>
    </row>
    <row r="30" spans="1:8">
      <c r="A30" s="4" t="s">
        <v>422</v>
      </c>
    </row>
    <row r="31" spans="1:8">
      <c r="A31" s="4" t="s">
        <v>421</v>
      </c>
      <c r="G31" s="5" t="n">
        <v>4</v>
      </c>
    </row>
    <row r="32" spans="1:8">
      <c r="A32" s="4" t="s">
        <v>423</v>
      </c>
    </row>
    <row r="33" spans="1:8">
      <c r="A33" s="4" t="s">
        <v>421</v>
      </c>
      <c r="G33" s="5" t="n">
        <v>100</v>
      </c>
    </row>
    <row r="34" spans="1:8">
      <c r="A34" s="4" t="s">
        <v>420</v>
      </c>
    </row>
    <row r="35" spans="1:8">
      <c r="A35" s="4" t="s">
        <v>421</v>
      </c>
      <c r="G35" s="10" t="n">
        <v>1.12</v>
      </c>
    </row>
    <row r="36" spans="1:8">
      <c r="A36" s="4" t="s">
        <v>454</v>
      </c>
    </row>
    <row r="37" spans="1:8">
      <c r="A37" s="4" t="s">
        <v>455</v>
      </c>
      <c r="E37" s="4" t="s">
        <v>456</v>
      </c>
    </row>
    <row r="38" spans="1:8">
      <c r="A38" s="4" t="s">
        <v>457</v>
      </c>
      <c r="E38" s="4" t="s">
        <v>458</v>
      </c>
    </row>
    <row r="39" spans="1:8">
      <c r="A39" s="4" t="s">
        <v>459</v>
      </c>
    </row>
    <row r="40" spans="1:8">
      <c r="A40" s="4" t="s">
        <v>460</v>
      </c>
      <c r="E40" s="7" t="n">
        <v>10000000</v>
      </c>
    </row>
    <row r="41" spans="1:8">
      <c r="A41" s="4" t="s">
        <v>461</v>
      </c>
      <c r="E41" s="7" t="n">
        <v>5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62</v>
      </c>
      <c r="B1" s="2" t="s">
        <v>1</v>
      </c>
      <c r="C1" s="2" t="s">
        <v>227</v>
      </c>
    </row>
    <row r="2" spans="1:3">
      <c r="B2" s="2" t="s">
        <v>2</v>
      </c>
      <c r="C2" s="2" t="s">
        <v>30</v>
      </c>
    </row>
    <row r="3" spans="1:3">
      <c r="A3" s="4" t="s">
        <v>463</v>
      </c>
      <c r="B3" s="5" t="n">
        <v>10166000</v>
      </c>
    </row>
    <row r="4" spans="1:3">
      <c r="A4" s="4" t="s">
        <v>464</v>
      </c>
      <c r="B4" s="9" t="n">
        <v>3.68</v>
      </c>
    </row>
    <row r="5" spans="1:3">
      <c r="A5" s="4" t="s">
        <v>465</v>
      </c>
      <c r="B5" s="4" t="s">
        <v>466</v>
      </c>
      <c r="C5" s="4" t="s">
        <v>466</v>
      </c>
    </row>
    <row r="6" spans="1:3">
      <c r="A6" s="4" t="s">
        <v>467</v>
      </c>
      <c r="B6" s="5" t="n">
        <v>1940000</v>
      </c>
    </row>
    <row r="7" spans="1:3">
      <c r="A7" s="4" t="s">
        <v>468</v>
      </c>
      <c r="B7" s="9" t="n">
        <v>1.5</v>
      </c>
    </row>
    <row r="8" spans="1:3">
      <c r="A8" s="4" t="s">
        <v>469</v>
      </c>
      <c r="B8" s="4" t="s">
        <v>470</v>
      </c>
    </row>
    <row r="9" spans="1:3">
      <c r="A9" s="4" t="s">
        <v>471</v>
      </c>
      <c r="B9" s="5" t="n">
        <v>-1800000</v>
      </c>
    </row>
    <row r="10" spans="1:3">
      <c r="A10" s="4" t="s">
        <v>472</v>
      </c>
      <c r="B10" s="9" t="n">
        <v>9.33</v>
      </c>
    </row>
    <row r="11" spans="1:3">
      <c r="A11" s="4" t="s">
        <v>463</v>
      </c>
      <c r="B11" s="5" t="n">
        <v>10306000</v>
      </c>
      <c r="C11" s="5" t="n">
        <v>10166000</v>
      </c>
    </row>
    <row r="12" spans="1:3">
      <c r="A12" s="4" t="s">
        <v>464</v>
      </c>
      <c r="B12" s="9" t="n">
        <v>2.3</v>
      </c>
      <c r="C12" s="9" t="n">
        <v>3.68</v>
      </c>
    </row>
    <row r="13" spans="1:3">
      <c r="A13" s="4" t="s">
        <v>473</v>
      </c>
      <c r="B13" s="7" t="n">
        <v>4768201</v>
      </c>
    </row>
    <row r="14" spans="1:3">
      <c r="A14" s="4" t="s">
        <v>474</v>
      </c>
      <c r="B14" s="5" t="n">
        <v>10306000</v>
      </c>
    </row>
    <row r="15" spans="1:3">
      <c r="A15" s="4" t="s">
        <v>475</v>
      </c>
      <c r="B15" s="9" t="n">
        <v>2.4</v>
      </c>
    </row>
    <row r="16" spans="1:3">
      <c r="A16" s="4" t="s">
        <v>476</v>
      </c>
      <c r="B16" s="4" t="s">
        <v>466</v>
      </c>
    </row>
    <row r="17" spans="1:3">
      <c r="A17" s="4" t="s">
        <v>477</v>
      </c>
      <c r="B17" s="7" t="n">
        <v>4768201</v>
      </c>
    </row>
    <row r="18" spans="1:3">
      <c r="A18" s="4" t="s">
        <v>478</v>
      </c>
      <c r="B18" s="5" t="n">
        <v>6566000</v>
      </c>
    </row>
    <row r="19" spans="1:3">
      <c r="A19" s="4" t="s">
        <v>479</v>
      </c>
      <c r="B19" s="9" t="n">
        <v>2.4</v>
      </c>
    </row>
    <row r="20" spans="1:3">
      <c r="A20" s="4" t="s">
        <v>480</v>
      </c>
      <c r="B20" s="4" t="s">
        <v>466</v>
      </c>
    </row>
    <row r="21" spans="1:3">
      <c r="A21" s="4" t="s">
        <v>481</v>
      </c>
      <c r="B21" s="7" t="n">
        <v>13026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4" t="s">
        <v>34</v>
      </c>
      <c r="C4" s="7" t="n">
        <v>15000</v>
      </c>
      <c r="D4" s="4" t="s">
        <v>34</v>
      </c>
      <c r="E4" s="7" t="n">
        <v>30000</v>
      </c>
    </row>
    <row r="5" spans="1:5">
      <c r="A5" s="3" t="s">
        <v>83</v>
      </c>
    </row>
    <row r="6" spans="1:5">
      <c r="A6" s="4" t="s">
        <v>84</v>
      </c>
      <c r="B6" s="5" t="n">
        <v>2787</v>
      </c>
      <c r="C6" s="5" t="n">
        <v>4973</v>
      </c>
      <c r="D6" s="5" t="n">
        <v>3749</v>
      </c>
      <c r="E6" s="5" t="n">
        <v>7220</v>
      </c>
    </row>
    <row r="7" spans="1:5">
      <c r="A7" s="4" t="s">
        <v>85</v>
      </c>
      <c r="B7" s="5" t="n">
        <v>118128</v>
      </c>
      <c r="C7" s="5" t="n">
        <v>148686</v>
      </c>
      <c r="D7" s="5" t="n">
        <v>270115</v>
      </c>
      <c r="E7" s="5" t="n">
        <v>201083</v>
      </c>
    </row>
    <row r="8" spans="1:5">
      <c r="A8" s="4" t="s">
        <v>86</v>
      </c>
      <c r="B8" s="5" t="n">
        <v>357592</v>
      </c>
      <c r="C8" s="5" t="n">
        <v>364817</v>
      </c>
      <c r="D8" s="5" t="n">
        <v>792454</v>
      </c>
      <c r="E8" s="5" t="n">
        <v>653250</v>
      </c>
    </row>
    <row r="9" spans="1:5">
      <c r="A9" s="4" t="s">
        <v>87</v>
      </c>
      <c r="B9" s="5" t="n">
        <v>478507</v>
      </c>
      <c r="C9" s="5" t="n">
        <v>518476</v>
      </c>
      <c r="D9" s="5" t="n">
        <v>1066318</v>
      </c>
      <c r="E9" s="5" t="n">
        <v>861553</v>
      </c>
    </row>
    <row r="10" spans="1:5">
      <c r="A10" s="4" t="s">
        <v>88</v>
      </c>
      <c r="B10" s="5" t="n">
        <v>-478507</v>
      </c>
      <c r="C10" s="5" t="n">
        <v>-503476</v>
      </c>
      <c r="D10" s="5" t="n">
        <v>-1066318</v>
      </c>
      <c r="E10" s="5" t="n">
        <v>-831553</v>
      </c>
    </row>
    <row r="11" spans="1:5">
      <c r="A11" s="3" t="s">
        <v>89</v>
      </c>
    </row>
    <row r="12" spans="1:5">
      <c r="A12" s="4" t="s">
        <v>90</v>
      </c>
      <c r="B12" s="5" t="n">
        <v>17309</v>
      </c>
      <c r="C12" s="5" t="n">
        <v>2584</v>
      </c>
      <c r="D12" s="5" t="n">
        <v>25386</v>
      </c>
      <c r="E12" s="5" t="n">
        <v>10759</v>
      </c>
    </row>
    <row r="13" spans="1:5">
      <c r="A13" s="4" t="s">
        <v>91</v>
      </c>
      <c r="B13" s="5" t="n">
        <v>-424609</v>
      </c>
      <c r="C13" s="5" t="n">
        <v>-57762</v>
      </c>
      <c r="D13" s="5" t="n">
        <v>-1178988</v>
      </c>
      <c r="E13" s="5" t="n">
        <v>-139337</v>
      </c>
    </row>
    <row r="14" spans="1:5">
      <c r="A14" s="4" t="s">
        <v>92</v>
      </c>
      <c r="B14" s="4" t="s">
        <v>34</v>
      </c>
      <c r="C14" s="4" t="s">
        <v>34</v>
      </c>
      <c r="D14" s="5" t="n">
        <v>-2861</v>
      </c>
      <c r="E14" s="4" t="s">
        <v>34</v>
      </c>
    </row>
    <row r="15" spans="1:5">
      <c r="A15" s="4" t="s">
        <v>93</v>
      </c>
      <c r="B15" s="5" t="n">
        <v>-36461</v>
      </c>
      <c r="C15" s="5" t="n">
        <v>-36634</v>
      </c>
      <c r="D15" s="5" t="n">
        <v>-73851</v>
      </c>
      <c r="E15" s="5" t="n">
        <v>-69602</v>
      </c>
    </row>
    <row r="16" spans="1:5">
      <c r="A16" s="4" t="s">
        <v>94</v>
      </c>
      <c r="B16" s="5" t="n">
        <v>-443761</v>
      </c>
      <c r="C16" s="5" t="n">
        <v>-91812</v>
      </c>
      <c r="D16" s="5" t="n">
        <v>-1230314</v>
      </c>
      <c r="E16" s="5" t="n">
        <v>-198180</v>
      </c>
    </row>
    <row r="17" spans="1:5">
      <c r="A17" s="4" t="s">
        <v>95</v>
      </c>
      <c r="B17" s="7" t="n">
        <v>-922268</v>
      </c>
      <c r="C17" s="7" t="n">
        <v>-595288</v>
      </c>
      <c r="D17" s="7" t="n">
        <v>-2296632</v>
      </c>
      <c r="E17" s="7" t="n">
        <v>-1029733</v>
      </c>
    </row>
    <row r="18" spans="1:5">
      <c r="A18" s="4" t="s">
        <v>96</v>
      </c>
      <c r="B18" s="9" t="n">
        <v>-0.05</v>
      </c>
      <c r="C18" s="9" t="n">
        <v>-0.03</v>
      </c>
      <c r="D18" s="9" t="n">
        <v>-0.12</v>
      </c>
      <c r="E18" s="9" t="n">
        <v>-0.06</v>
      </c>
    </row>
    <row r="19" spans="1:5">
      <c r="A19" s="4" t="s">
        <v>97</v>
      </c>
      <c r="B19" s="5" t="n">
        <v>19376278</v>
      </c>
      <c r="C19" s="5" t="n">
        <v>19136555</v>
      </c>
      <c r="D19" s="5" t="n">
        <v>19371082</v>
      </c>
      <c r="E19" s="5" t="n">
        <v>18706825</v>
      </c>
    </row>
    <row r="20" spans="1:5">
      <c r="A20" s="4" t="s">
        <v>98</v>
      </c>
    </row>
    <row r="21" spans="1:5">
      <c r="A21" s="3" t="s">
        <v>81</v>
      </c>
    </row>
    <row r="22" spans="1:5">
      <c r="A22" s="4" t="s">
        <v>82</v>
      </c>
      <c r="B22" s="4" t="s">
        <v>34</v>
      </c>
      <c r="C22" s="7" t="n">
        <v>15000</v>
      </c>
      <c r="D22" s="4" t="s">
        <v>34</v>
      </c>
      <c r="E22" s="7" t="n">
        <v>3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2"/>
    <col customWidth="1" max="5" min="5" width="31"/>
    <col customWidth="1" max="6" min="6" width="21"/>
    <col customWidth="1" max="7" min="7" width="15"/>
    <col customWidth="1" max="8" min="8" width="24"/>
    <col customWidth="1" max="9" min="9" width="15"/>
  </cols>
  <sheetData>
    <row r="1" spans="1:9">
      <c r="A1" s="1" t="s">
        <v>482</v>
      </c>
      <c r="B1" s="2" t="s">
        <v>483</v>
      </c>
      <c r="C1" s="2" t="s">
        <v>484</v>
      </c>
      <c r="D1" s="2" t="s">
        <v>485</v>
      </c>
      <c r="E1" s="2" t="s">
        <v>260</v>
      </c>
      <c r="F1" s="2" t="s">
        <v>239</v>
      </c>
      <c r="G1" s="2" t="s">
        <v>390</v>
      </c>
      <c r="H1" s="2" t="s">
        <v>391</v>
      </c>
      <c r="I1" s="2" t="s">
        <v>265</v>
      </c>
    </row>
    <row r="2" spans="1:9">
      <c r="A2" s="4" t="s">
        <v>241</v>
      </c>
      <c r="G2" s="5" t="n">
        <v>5</v>
      </c>
      <c r="I2" s="5" t="n">
        <v>5</v>
      </c>
    </row>
    <row r="3" spans="1:9">
      <c r="A3" s="4" t="s">
        <v>268</v>
      </c>
      <c r="E3" s="9" t="n">
        <v>2.3</v>
      </c>
      <c r="H3" s="9" t="n">
        <v>3.68</v>
      </c>
    </row>
    <row r="4" spans="1:9">
      <c r="A4" s="4" t="s">
        <v>246</v>
      </c>
      <c r="E4" s="7" t="n">
        <v>80000</v>
      </c>
      <c r="F4" s="7" t="n">
        <v>227904</v>
      </c>
    </row>
    <row r="5" spans="1:9">
      <c r="A5" s="4" t="s">
        <v>486</v>
      </c>
    </row>
    <row r="6" spans="1:9">
      <c r="A6" s="4" t="s">
        <v>246</v>
      </c>
      <c r="C6" s="7" t="n">
        <v>128000</v>
      </c>
    </row>
    <row r="7" spans="1:9">
      <c r="A7" s="4" t="s">
        <v>487</v>
      </c>
    </row>
    <row r="8" spans="1:9">
      <c r="A8" s="4" t="s">
        <v>280</v>
      </c>
      <c r="B8" s="5" t="n">
        <v>50000</v>
      </c>
    </row>
    <row r="9" spans="1:9">
      <c r="A9" s="4" t="s">
        <v>268</v>
      </c>
      <c r="B9" s="9" t="n">
        <v>1.5</v>
      </c>
    </row>
    <row r="10" spans="1:9">
      <c r="A10" s="4" t="s">
        <v>424</v>
      </c>
    </row>
    <row r="11" spans="1:9">
      <c r="A11" s="4" t="s">
        <v>241</v>
      </c>
      <c r="D11" s="11" t="n">
        <v>52.6</v>
      </c>
    </row>
    <row r="12" spans="1:9">
      <c r="A12" s="4" t="s">
        <v>403</v>
      </c>
      <c r="D12" s="4" t="s">
        <v>404</v>
      </c>
    </row>
    <row r="13" spans="1:9">
      <c r="A13" s="4" t="s">
        <v>413</v>
      </c>
      <c r="D13" s="4" t="s">
        <v>415</v>
      </c>
    </row>
    <row r="14" spans="1:9">
      <c r="A14" s="4" t="s">
        <v>417</v>
      </c>
      <c r="D14" s="7" t="n">
        <v>2600000</v>
      </c>
    </row>
    <row r="15" spans="1:9">
      <c r="A15" s="4" t="s">
        <v>488</v>
      </c>
    </row>
    <row r="16" spans="1:9">
      <c r="A16" s="4" t="s">
        <v>413</v>
      </c>
      <c r="B16" s="4" t="s">
        <v>489</v>
      </c>
    </row>
    <row r="17" spans="1:9">
      <c r="A17" s="4" t="s">
        <v>417</v>
      </c>
      <c r="B17" s="7" t="n">
        <v>2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9</v>
      </c>
      <c r="B1" s="2" t="s">
        <v>1</v>
      </c>
    </row>
    <row r="2" spans="1:3">
      <c r="B2" s="2" t="s">
        <v>2</v>
      </c>
      <c r="C2" s="2" t="s">
        <v>80</v>
      </c>
    </row>
    <row r="3" spans="1:3">
      <c r="A3" s="3" t="s">
        <v>100</v>
      </c>
    </row>
    <row r="4" spans="1:3">
      <c r="A4" s="4" t="s">
        <v>95</v>
      </c>
      <c r="B4" s="7" t="n">
        <v>-2296632</v>
      </c>
      <c r="C4" s="7" t="n">
        <v>-1029733</v>
      </c>
    </row>
    <row r="5" spans="1:3">
      <c r="A5" s="3" t="s">
        <v>101</v>
      </c>
    </row>
    <row r="6" spans="1:3">
      <c r="A6" s="4" t="s">
        <v>102</v>
      </c>
      <c r="B6" s="5" t="n">
        <v>7478</v>
      </c>
      <c r="C6" s="5" t="n">
        <v>7479</v>
      </c>
    </row>
    <row r="7" spans="1:3">
      <c r="A7" s="4" t="s">
        <v>103</v>
      </c>
      <c r="B7" s="5" t="n">
        <v>306661</v>
      </c>
      <c r="C7" s="5" t="n">
        <v>37450</v>
      </c>
    </row>
    <row r="8" spans="1:3">
      <c r="A8" s="4" t="s">
        <v>104</v>
      </c>
      <c r="B8" s="5" t="n">
        <v>2861</v>
      </c>
      <c r="C8" s="4" t="s">
        <v>34</v>
      </c>
    </row>
    <row r="9" spans="1:3">
      <c r="A9" s="4" t="s">
        <v>105</v>
      </c>
      <c r="B9" s="5" t="n">
        <v>28979</v>
      </c>
      <c r="C9" s="4" t="s">
        <v>34</v>
      </c>
    </row>
    <row r="10" spans="1:3">
      <c r="A10" s="4" t="s">
        <v>106</v>
      </c>
      <c r="B10" s="5" t="n">
        <v>1121652</v>
      </c>
      <c r="C10" s="5" t="n">
        <v>20318</v>
      </c>
    </row>
    <row r="11" spans="1:3">
      <c r="A11" s="3" t="s">
        <v>107</v>
      </c>
    </row>
    <row r="12" spans="1:3">
      <c r="A12" s="4" t="s">
        <v>108</v>
      </c>
      <c r="B12" s="5" t="n">
        <v>-25385</v>
      </c>
      <c r="C12" s="5" t="n">
        <v>1994</v>
      </c>
    </row>
    <row r="13" spans="1:3">
      <c r="A13" s="4" t="s">
        <v>109</v>
      </c>
      <c r="B13" s="5" t="n">
        <v>-59970</v>
      </c>
      <c r="C13" s="5" t="n">
        <v>28980</v>
      </c>
    </row>
    <row r="14" spans="1:3">
      <c r="A14" s="4" t="s">
        <v>48</v>
      </c>
      <c r="B14" s="5" t="n">
        <v>-597593</v>
      </c>
      <c r="C14" s="5" t="n">
        <v>-330932</v>
      </c>
    </row>
    <row r="15" spans="1:3">
      <c r="A15" s="4" t="s">
        <v>110</v>
      </c>
      <c r="B15" s="5" t="n">
        <v>-10000</v>
      </c>
      <c r="C15" s="4" t="s">
        <v>34</v>
      </c>
    </row>
    <row r="16" spans="1:3">
      <c r="A16" s="4" t="s">
        <v>111</v>
      </c>
      <c r="B16" s="5" t="n">
        <v>9059</v>
      </c>
      <c r="C16" s="5" t="n">
        <v>21346</v>
      </c>
    </row>
    <row r="17" spans="1:3">
      <c r="A17" s="4" t="s">
        <v>112</v>
      </c>
      <c r="B17" s="5" t="n">
        <v>-42996</v>
      </c>
      <c r="C17" s="5" t="n">
        <v>-109825</v>
      </c>
    </row>
    <row r="18" spans="1:3">
      <c r="A18" s="4" t="s">
        <v>50</v>
      </c>
      <c r="B18" s="5" t="n">
        <v>-11704</v>
      </c>
      <c r="C18" s="5" t="n">
        <v>8081</v>
      </c>
    </row>
    <row r="19" spans="1:3">
      <c r="A19" s="4" t="s">
        <v>113</v>
      </c>
      <c r="B19" s="5" t="n">
        <v>-1567590</v>
      </c>
      <c r="C19" s="5" t="n">
        <v>-1344842</v>
      </c>
    </row>
    <row r="20" spans="1:3">
      <c r="A20" s="3" t="s">
        <v>114</v>
      </c>
    </row>
    <row r="21" spans="1:3">
      <c r="A21" s="4" t="s">
        <v>115</v>
      </c>
      <c r="B21" s="5" t="n">
        <v>-19272</v>
      </c>
      <c r="C21" s="5" t="n">
        <v>-214881</v>
      </c>
    </row>
    <row r="22" spans="1:3">
      <c r="A22" s="4" t="s">
        <v>116</v>
      </c>
      <c r="B22" s="4" t="s">
        <v>34</v>
      </c>
      <c r="C22" s="5" t="n">
        <v>214631</v>
      </c>
    </row>
    <row r="23" spans="1:3">
      <c r="A23" s="4" t="s">
        <v>117</v>
      </c>
      <c r="B23" s="4" t="s">
        <v>34</v>
      </c>
      <c r="C23" s="5" t="n">
        <v>-41048</v>
      </c>
    </row>
    <row r="24" spans="1:3">
      <c r="A24" s="4" t="s">
        <v>118</v>
      </c>
      <c r="B24" s="4" t="s">
        <v>34</v>
      </c>
      <c r="C24" s="5" t="n">
        <v>-30000</v>
      </c>
    </row>
    <row r="25" spans="1:3">
      <c r="A25" s="4" t="s">
        <v>119</v>
      </c>
      <c r="B25" s="5" t="n">
        <v>-19272</v>
      </c>
      <c r="C25" s="5" t="n">
        <v>-71298</v>
      </c>
    </row>
    <row r="26" spans="1:3">
      <c r="A26" s="3" t="s">
        <v>120</v>
      </c>
    </row>
    <row r="27" spans="1:3">
      <c r="A27" s="4" t="s">
        <v>121</v>
      </c>
      <c r="B27" s="4" t="s">
        <v>34</v>
      </c>
      <c r="C27" s="5" t="n">
        <v>1843774</v>
      </c>
    </row>
    <row r="28" spans="1:3">
      <c r="A28" s="4" t="s">
        <v>122</v>
      </c>
      <c r="B28" s="5" t="n">
        <v>2536000</v>
      </c>
      <c r="C28" s="5" t="n">
        <v>24657</v>
      </c>
    </row>
    <row r="29" spans="1:3">
      <c r="A29" s="4" t="s">
        <v>123</v>
      </c>
      <c r="B29" s="5" t="n">
        <v>18750</v>
      </c>
      <c r="C29" s="4" t="s">
        <v>34</v>
      </c>
    </row>
    <row r="30" spans="1:3">
      <c r="A30" s="4" t="s">
        <v>124</v>
      </c>
      <c r="B30" s="4" t="s">
        <v>34</v>
      </c>
      <c r="C30" s="5" t="n">
        <v>-20000</v>
      </c>
    </row>
    <row r="31" spans="1:3">
      <c r="A31" s="4" t="s">
        <v>125</v>
      </c>
      <c r="B31" s="5" t="n">
        <v>-80000</v>
      </c>
      <c r="C31" s="5" t="n">
        <v>-227904</v>
      </c>
    </row>
    <row r="32" spans="1:3">
      <c r="A32" s="4" t="s">
        <v>126</v>
      </c>
      <c r="B32" s="5" t="n">
        <v>2474750</v>
      </c>
      <c r="C32" s="5" t="n">
        <v>1620527</v>
      </c>
    </row>
    <row r="33" spans="1:3">
      <c r="A33" s="4" t="s">
        <v>127</v>
      </c>
      <c r="B33" s="5" t="n">
        <v>887888</v>
      </c>
      <c r="C33" s="5" t="n">
        <v>204387</v>
      </c>
    </row>
    <row r="34" spans="1:3">
      <c r="A34" s="4" t="s">
        <v>128</v>
      </c>
      <c r="B34" s="5" t="n">
        <v>1627</v>
      </c>
      <c r="C34" s="5" t="n">
        <v>24</v>
      </c>
    </row>
    <row r="35" spans="1:3">
      <c r="A35" s="4" t="s">
        <v>129</v>
      </c>
      <c r="B35" s="5" t="n">
        <v>889515</v>
      </c>
      <c r="C35" s="5" t="n">
        <v>204411</v>
      </c>
    </row>
    <row r="36" spans="1:3">
      <c r="A36" s="3" t="s">
        <v>130</v>
      </c>
    </row>
    <row r="37" spans="1:3">
      <c r="A37" s="4" t="s">
        <v>131</v>
      </c>
      <c r="B37" s="5" t="n">
        <v>165124</v>
      </c>
      <c r="C37" s="5" t="n">
        <v>277100</v>
      </c>
    </row>
    <row r="38" spans="1:3">
      <c r="A38" s="4" t="s">
        <v>132</v>
      </c>
      <c r="B38" s="5" t="n">
        <v>0</v>
      </c>
      <c r="C38" s="5" t="n">
        <v>0</v>
      </c>
    </row>
    <row r="39" spans="1:3">
      <c r="A39" s="3" t="s">
        <v>133</v>
      </c>
    </row>
    <row r="40" spans="1:3">
      <c r="A40" s="4" t="s">
        <v>134</v>
      </c>
      <c r="B40" s="4" t="s">
        <v>34</v>
      </c>
      <c r="C40" s="5" t="n">
        <v>1770333</v>
      </c>
    </row>
    <row r="41" spans="1:3">
      <c r="A41" s="4" t="s">
        <v>135</v>
      </c>
      <c r="B41" s="5" t="n">
        <v>1608451</v>
      </c>
      <c r="C41" s="4" t="s">
        <v>34</v>
      </c>
    </row>
    <row r="42" spans="1:3">
      <c r="A42" s="4" t="s">
        <v>136</v>
      </c>
      <c r="B42" s="7" t="n">
        <v>2297438</v>
      </c>
      <c r="C42"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4" t="s">
        <v>148</v>
      </c>
    </row>
    <row r="4" spans="1:2">
      <c r="A4" s="3" t="s">
        <v>138</v>
      </c>
    </row>
    <row r="5" spans="1:2">
      <c r="A5" s="4" t="s">
        <v>149</v>
      </c>
      <c r="B5"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5:38Z</dcterms:created>
  <dcterms:modified xmlns:dcterms="http://purl.org/dc/terms/" xmlns:xsi="http://www.w3.org/2001/XMLSchema-instance" xsi:type="dcterms:W3CDTF">2018-05-15T17:25:38Z</dcterms:modified>
</cp:coreProperties>
</file>